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come Tax" sheetId="17" state="visible" r:id="rId17"/>
    <sheet xmlns:r="http://schemas.openxmlformats.org/officeDocument/2006/relationships" name="Short-term Borrowings" sheetId="18" state="visible" r:id="rId18"/>
    <sheet xmlns:r="http://schemas.openxmlformats.org/officeDocument/2006/relationships" name="Other Payabl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Licenses and Collaborative Arra"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Property and Equipment, net (Ta" sheetId="30" state="visible" r:id="rId30"/>
    <sheet xmlns:r="http://schemas.openxmlformats.org/officeDocument/2006/relationships" name="Other Payables (Tables)" sheetId="31" state="visible" r:id="rId31"/>
    <sheet xmlns:r="http://schemas.openxmlformats.org/officeDocument/2006/relationships" name="Loss Per Share (Tables)" sheetId="32" state="visible" r:id="rId32"/>
    <sheet xmlns:r="http://schemas.openxmlformats.org/officeDocument/2006/relationships" name="Related Party Transactions (Tab" sheetId="33" state="visible" r:id="rId33"/>
    <sheet xmlns:r="http://schemas.openxmlformats.org/officeDocument/2006/relationships" name="Share-based Compensation (Table" sheetId="34" state="visible" r:id="rId34"/>
    <sheet xmlns:r="http://schemas.openxmlformats.org/officeDocument/2006/relationships" name="Organization and Principal Ac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Cash and Cash Equivalents - Sum" sheetId="41" state="visible" r:id="rId41"/>
    <sheet xmlns:r="http://schemas.openxmlformats.org/officeDocument/2006/relationships" name="Restricted cash, non-current - " sheetId="42" state="visible" r:id="rId42"/>
    <sheet xmlns:r="http://schemas.openxmlformats.org/officeDocument/2006/relationships" name="Short-term investments - Additi" sheetId="43" state="visible" r:id="rId43"/>
    <sheet xmlns:r="http://schemas.openxmlformats.org/officeDocument/2006/relationships" name="Inventories - Additional Inform"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Income Tax - Additional Informa" sheetId="47" state="visible" r:id="rId47"/>
    <sheet xmlns:r="http://schemas.openxmlformats.org/officeDocument/2006/relationships" name="Short-term Borrowings - Additio" sheetId="48" state="visible" r:id="rId48"/>
    <sheet xmlns:r="http://schemas.openxmlformats.org/officeDocument/2006/relationships" name="Other Payables - Schedule of Ot" sheetId="49" state="visible" r:id="rId49"/>
    <sheet xmlns:r="http://schemas.openxmlformats.org/officeDocument/2006/relationships" name="Loss Per Share - Summary of Bas" sheetId="50" state="visible" r:id="rId50"/>
    <sheet xmlns:r="http://schemas.openxmlformats.org/officeDocument/2006/relationships" name="Loss Per Share - Summary of Ant" sheetId="51" state="visible" r:id="rId51"/>
    <sheet xmlns:r="http://schemas.openxmlformats.org/officeDocument/2006/relationships" name="Related Party Transactions - Sc" sheetId="52" state="visible" r:id="rId52"/>
    <sheet xmlns:r="http://schemas.openxmlformats.org/officeDocument/2006/relationships" name="Related Party Transactions - Ad" sheetId="53" state="visible" r:id="rId53"/>
    <sheet xmlns:r="http://schemas.openxmlformats.org/officeDocument/2006/relationships" name="Share-based Compensation - Shar" sheetId="54" state="visible" r:id="rId54"/>
    <sheet xmlns:r="http://schemas.openxmlformats.org/officeDocument/2006/relationships" name="Share-based Compensation - Allo" sheetId="55" state="visible" r:id="rId55"/>
    <sheet xmlns:r="http://schemas.openxmlformats.org/officeDocument/2006/relationships" name="Share-based Compensation - Non-" sheetId="56" state="visible" r:id="rId56"/>
    <sheet xmlns:r="http://schemas.openxmlformats.org/officeDocument/2006/relationships" name="Share-based Compensation - Al_2" sheetId="57" state="visible" r:id="rId57"/>
    <sheet xmlns:r="http://schemas.openxmlformats.org/officeDocument/2006/relationships" name="Licenses and Collaborative Ar_2" sheetId="58" state="visible" r:id="rId58"/>
    <sheet xmlns:r="http://schemas.openxmlformats.org/officeDocument/2006/relationships" name="Commitments and Contingencies -"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19">
  <si>
    <t>Document and Entity Information</t>
  </si>
  <si>
    <t>9 Months Ended</t>
  </si>
  <si>
    <t>Sep. 30, 2019</t>
  </si>
  <si>
    <t>Cover [Abstract]</t>
  </si>
  <si>
    <t>Document Type</t>
  </si>
  <si>
    <t>6-K</t>
  </si>
  <si>
    <t>Amendment Flag</t>
  </si>
  <si>
    <t>false</t>
  </si>
  <si>
    <t>Document Period End Date</t>
  </si>
  <si>
    <t>Sep. 30,
		2019</t>
  </si>
  <si>
    <t>Entity Registrant Name</t>
  </si>
  <si>
    <t>Zai Lab Ltd</t>
  </si>
  <si>
    <t>Entity Central Index Key</t>
  </si>
  <si>
    <t>0001704292</t>
  </si>
  <si>
    <t>Entity File Number</t>
  </si>
  <si>
    <t>001-38205</t>
  </si>
  <si>
    <t>Entity Address, Address Line One</t>
  </si>
  <si>
    <t>4560 Jinke Road</t>
  </si>
  <si>
    <t>Entity Address Address Line2</t>
  </si>
  <si>
    <t>Bldg. 1, 4F, Pudong</t>
  </si>
  <si>
    <t>Entity Address, City or Town</t>
  </si>
  <si>
    <t>Shanghai</t>
  </si>
  <si>
    <t>Entity Address, Country</t>
  </si>
  <si>
    <t>CN</t>
  </si>
  <si>
    <t>Entity Address, Postal Zip Code</t>
  </si>
  <si>
    <t>201210</t>
  </si>
  <si>
    <t>Current Fiscal Year End Date</t>
  </si>
  <si>
    <t>--12-31</t>
  </si>
  <si>
    <t>Document Fiscal Year Focus</t>
  </si>
  <si>
    <t>2019</t>
  </si>
  <si>
    <t>Document Fiscal Period Focus</t>
  </si>
  <si>
    <t>Q3</t>
  </si>
  <si>
    <t>Unaudited Condensed Consolidated Balance Sheets - USD ($)</t>
  </si>
  <si>
    <t>Dec. 31, 2018</t>
  </si>
  <si>
    <t>Current assets:</t>
  </si>
  <si>
    <t>Cash and cash equivalents</t>
  </si>
  <si>
    <t>Short-term investments</t>
  </si>
  <si>
    <t>Accounts receivable</t>
  </si>
  <si>
    <t>Inventories</t>
  </si>
  <si>
    <t>Prepayments and other current assets</t>
  </si>
  <si>
    <t>Total current assets</t>
  </si>
  <si>
    <t>Restricted cash, non-current</t>
  </si>
  <si>
    <t>Investments in equity investees</t>
  </si>
  <si>
    <t>Prepayments for equipment</t>
  </si>
  <si>
    <t>Property and equipment, net</t>
  </si>
  <si>
    <t>Operating lease right-of-use assets</t>
  </si>
  <si>
    <t>Land use rights</t>
  </si>
  <si>
    <t>Intangible assets, net</t>
  </si>
  <si>
    <t>Long term deposits</t>
  </si>
  <si>
    <t>Value added tax recoverable</t>
  </si>
  <si>
    <t>Total assets</t>
  </si>
  <si>
    <t>Current liabilities:</t>
  </si>
  <si>
    <t>Short-term borrowings</t>
  </si>
  <si>
    <t>Accounts payable</t>
  </si>
  <si>
    <t>Current operating lease liabilities</t>
  </si>
  <si>
    <t>Other payables</t>
  </si>
  <si>
    <t>Total current liabilities</t>
  </si>
  <si>
    <t>Deferred income</t>
  </si>
  <si>
    <t>Non-current operating lease liabilities</t>
  </si>
  <si>
    <t>Total liabilities</t>
  </si>
  <si>
    <t>Commitments and contingencies (Note 15)</t>
  </si>
  <si>
    <t xml:space="preserve"> </t>
  </si>
  <si>
    <t>Shareholders' equity</t>
  </si>
  <si>
    <t>Ordinary shares (par value of US$0.00006 per share; 83,333,333 shares authorized, 58,006,967 and 67,753,168 shares issued and outstanding as of December 31,2018 and September 30, 2019, respectively)</t>
  </si>
  <si>
    <t>Additional paid-in capital</t>
  </si>
  <si>
    <t>Accumulated deficit</t>
  </si>
  <si>
    <t>Accumulated other comprehensive income</t>
  </si>
  <si>
    <t>Total shareholders' equity</t>
  </si>
  <si>
    <t>Total liabilities and shareholders' equity</t>
  </si>
  <si>
    <t>Unaudited Condensed Consolidated Balance Sheets (Parenthetical) - $ / shares</t>
  </si>
  <si>
    <t>Statement Of Financial Position [Abstract]</t>
  </si>
  <si>
    <t>Ordinary shares, par value</t>
  </si>
  <si>
    <t>Ordinary shares, shares authorized</t>
  </si>
  <si>
    <t>Ordinary shares, shares issued</t>
  </si>
  <si>
    <t>Ordinary shares, shares outstanding</t>
  </si>
  <si>
    <t>Unaudited Condensed Consolidated Statements of Operations - USD ($)</t>
  </si>
  <si>
    <t>Sep. 30, 2018</t>
  </si>
  <si>
    <t>Income Statement [Abstract]</t>
  </si>
  <si>
    <t>Revenue</t>
  </si>
  <si>
    <t>Cost of sales</t>
  </si>
  <si>
    <t>Gross profit</t>
  </si>
  <si>
    <t>Operating expenses:</t>
  </si>
  <si>
    <t>Research and development</t>
  </si>
  <si>
    <t>Selling, general and administrative</t>
  </si>
  <si>
    <t>Loss from operations</t>
  </si>
  <si>
    <t>Interest income, net</t>
  </si>
  <si>
    <t>Other expense, net</t>
  </si>
  <si>
    <t>Loss before income tax and share of loss from equity method investment</t>
  </si>
  <si>
    <t>Income tax expense</t>
  </si>
  <si>
    <t>Share of loss from equity method investment</t>
  </si>
  <si>
    <t>Net loss</t>
  </si>
  <si>
    <t>Net loss attributable to ordinary shareholders</t>
  </si>
  <si>
    <t>Loss per share - basic and diluted</t>
  </si>
  <si>
    <t>Weighted-average shares used in calculating net loss per ordinary share - basic and diluted</t>
  </si>
  <si>
    <t>Unaudited Condensed Consolidated Statements of Comprehensive Loss - USD ($)</t>
  </si>
  <si>
    <t>Statement Of Income And Comprehensive Income [Abstract]</t>
  </si>
  <si>
    <t>Other comprehensive income, net of tax of nil:</t>
  </si>
  <si>
    <t>Foreign currency translation adjustments</t>
  </si>
  <si>
    <t>Comprehensive loss</t>
  </si>
  <si>
    <t>Unaudited Condensed Consolidated Statements of Comprehensive Loss (Parenthetical) - USD ($)</t>
  </si>
  <si>
    <t>Other comprehensive income, tax</t>
  </si>
  <si>
    <t>Unaudited Condensed Consolidated Statements of Shareholders' Equity - USD ($)</t>
  </si>
  <si>
    <t>Total</t>
  </si>
  <si>
    <t>Ordinary Shares</t>
  </si>
  <si>
    <t>Additional Paid In Capital</t>
  </si>
  <si>
    <t>Subscription Receivable</t>
  </si>
  <si>
    <t>Accumulated Deficit</t>
  </si>
  <si>
    <t>Accumulated Other Comprehensive Income</t>
  </si>
  <si>
    <t>Balance at Dec. 31, 2017</t>
  </si>
  <si>
    <t>Balance, Shares at Dec. 31, 2017</t>
  </si>
  <si>
    <t>Issuance of ordinary shares upon vesting of restricted shares</t>
  </si>
  <si>
    <t>Issuance of ordinary shares upon vesting of restricted shares, Shares</t>
  </si>
  <si>
    <t>Exercise of shares option</t>
  </si>
  <si>
    <t>Exercise of shares option, Shares</t>
  </si>
  <si>
    <t>Issuance of ordinary shares upon follow-on public offering, net of issuance cost</t>
  </si>
  <si>
    <t>Issuance of ordinary shares upon follow-on public offering, net of issuance cost, Shares</t>
  </si>
  <si>
    <t>Share-based compensation</t>
  </si>
  <si>
    <t>Balance at Sep. 30, 2018</t>
  </si>
  <si>
    <t>Balance, Shares at Sep. 30, 2018</t>
  </si>
  <si>
    <t>Balance at Dec. 31, 2018</t>
  </si>
  <si>
    <t>Balance, Shares at Dec. 31, 2018</t>
  </si>
  <si>
    <t>Balance at Sep. 30, 2019</t>
  </si>
  <si>
    <t>Balance, Shares at Sep. 30, 2019</t>
  </si>
  <si>
    <t>Unaudited Condensed Consolidated Statements of Shareholders' Equity (Parenthetical) - USD ($)</t>
  </si>
  <si>
    <t>Statement Of Stockholders Equity [Abstract]</t>
  </si>
  <si>
    <t>Share issuance cost upon follow-on public offering</t>
  </si>
  <si>
    <t>Unaudited Condensed Consolidated Statements of Cash Flows - USD ($)</t>
  </si>
  <si>
    <t>Operating activities</t>
  </si>
  <si>
    <t>Adjustments to reconcile net loss to net cash provided by operating activities:</t>
  </si>
  <si>
    <t>Depreciation and amortization expenses</t>
  </si>
  <si>
    <t>Amortization of deferred income</t>
  </si>
  <si>
    <t>Loss on disposal of property and equipment</t>
  </si>
  <si>
    <t>Net changes in operating assets and liabilities</t>
  </si>
  <si>
    <t>Net cash used in operating activities</t>
  </si>
  <si>
    <t>Cash flows from investing activities:</t>
  </si>
  <si>
    <t>Purchases of short-term investments</t>
  </si>
  <si>
    <t>Proceeds from maturity of short-term investments</t>
  </si>
  <si>
    <t>Purchase of equity method investment</t>
  </si>
  <si>
    <t>Purchase of property and equipment</t>
  </si>
  <si>
    <t>Purchase of land use right</t>
  </si>
  <si>
    <t>Purchase of intangible assets</t>
  </si>
  <si>
    <t>Net cash used in investing activities</t>
  </si>
  <si>
    <t>Cash flows from financing activities:</t>
  </si>
  <si>
    <t>Proceeds from short-term borrowings</t>
  </si>
  <si>
    <t>Repayment of short-term bank borrowings</t>
  </si>
  <si>
    <t>Proceeds from exercises of stock options</t>
  </si>
  <si>
    <t>Proceeds from issuance of ordinary shares upon public offerings</t>
  </si>
  <si>
    <t>Payment of public offering costs</t>
  </si>
  <si>
    <t>Net cash provided by financing activities</t>
  </si>
  <si>
    <t>Effect of foreign exchange rate changes on cash, cash equivalents and restricted cash</t>
  </si>
  <si>
    <t>Net (decrease) increase in cash, cash equivalents and restricted cash</t>
  </si>
  <si>
    <t>Cash, cash equivalents and restricted cash - beginning of the period</t>
  </si>
  <si>
    <t>Cash, cash equivalents and restricted cash - end of the period</t>
  </si>
  <si>
    <t>Supplemental disclosure on non-cash investing and financing activities:</t>
  </si>
  <si>
    <t>Payables for purchase of property and equipment</t>
  </si>
  <si>
    <t>Payables for public offering costs</t>
  </si>
  <si>
    <t>Supplemental disclosure of cash flow information:</t>
  </si>
  <si>
    <t>Interest expense paid</t>
  </si>
  <si>
    <t>Reconciliation to amounts on the condensed consolidated balance sheets:</t>
  </si>
  <si>
    <t>Organization and Principal Activities</t>
  </si>
  <si>
    <t>Organization Consolidation And Presentation Of Financial Statements [Abstract]</t>
  </si>
  <si>
    <t xml:space="preserve">1.
Organization and principal activities Zai Lab Limited (the " " " " As of September 30, 2019,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sation of innovative medicines and devices
Zai Lab (Shanghai) Co., Ltd.
The People's Republic of China ("PRC" or "China")
January 6, 2014
100%
Development and commercialisation of innovative medicines and devic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 </t>
  </si>
  <si>
    <t>Summary of Significant Accounting Policies</t>
  </si>
  <si>
    <t>Accounting Policies [Abstract]</t>
  </si>
  <si>
    <t>Summary of significant accounting policies</t>
  </si>
  <si>
    <t>2.
Summary of significant accounting policies (a) Basis of presentation The unaudited consolidated financial statements have been prepared in accordance with U.S. generally accepted accounting principles ("U.S. GAAP"). (b) Principles of consolidation The unaudited condensed consolidated financial statements include the financial statements of the Company and its subsidiaries. All intercompany transactions and balances among the Group and its subsidiaries are eliminated upon consolidation.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recognition of right-of-use (“ROU”) assets and operating lease liabilities, revenue recognition,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period.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f) Short-term investments Short-term investments are time deposits with original maturities more than three months. Short-term investments are stated at cost, which approximates fair value. Interest earned is included in interest income. (g) Accounts receivable Accounts receivable are recorded at the amounts due from customers and net of allowances for doubtful accounts. An allowance for doubtful accounts is recorded when the collection of the full amount is no longer probable. In evaluating the collectability of accounts receivable, the Group considers many factors including aging of the receivable due, the customer's payment history, creditworthiness, financial conditions, and current economic trends. Credit losses of accounts receivable, which may be for all or part of a particular accounts receivable, shall be deducted from the allowance. The related accounts receivable balance shall be charged off in the period in which the accounts receivable are deemed uncollectible. Recoveries of accounts receivable previously charged written off shall be recorded when received. The Group regularly reviews the adequacy and appropriateness of any allowance for doubtful accounts. No allowance for doubtful accounts was recorded as of September 30, 2019. (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the period that the decline in value is first identified. No inventory provision was recorded as of September 30, 2019. (i)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j) Lease In February 2016, the Financial Accounting Standards Board ("FASB") released Accounting Standards Update No. 2016-02 ("ASU 2016-02"), Leases (Topic 842). ASU 2016-02 requires lessees to record lease contracts on the balance sheet by recognizing a right-of-use ("ROU") asset and lease liability with certain practical expedients available. ROU assets represent the right to use an underlying asset for the lease term, and lease liabilities represent the obligation to make fixed minimum lease payments arising from the lease. ROU assets and lease liabilities are recognized at the commencement date based on the present value of fixed minimum lease payments over the lease term, including optional periods for which it is reasonably certain the renewal option will be exercised. In July 2018, the FASB released Accounting Standards Update No. 2018-11 ("ASU 2018-11"), Leases (Topic 842): Targeted Improvements, providing entities with an additional optional transition method. The provisions of ASU 2016-02, and all related ASUs, are effective for interim periods and fiscal years beginning after December 15, 2018, with early adoption permitted. The Group adopted ASU 2016-02 utilizing the optional transition approach under ASU 2018-11 and applied the package of practical expedients beginning January 1, 2019. As a result of utilizing the optional transition method, the Group's reporting for periods prior to January 1, 2019 continue to be reported in accordance with Leases (Topic 840). The Group elected the following additional practical expedients: (i) for office space, we do not separate the lease and nonlease components, which primarily relate to common area maintenance and utilities, and (ii) exclude all leases that are twelve months or less from the ROU assets and lease liabilities. For leases in place upon adoption, the Group used the remaining lease term as of January 1, 2019 in determining the incremental borrowing rate ("IBR"). For the initial measurement of the lease liabilities for leases commencing on or after January 1, 2019, the IBR at the lease commencement date was applied. The Group's lease portfolio consists entirely of operating leases, the adoption of ASU 2016-02 resulted in the initial recognition of ROU assets of $7.1 million and related lease liabilities of $7.0 million on the unaudited condensed consolidated balance sheet at January 1, 2019. Upon adoption, the Group reclassified $0.1 million prepaid rent to operating ROU assets. The Group's leases do not contain any material residual value guarantees or material restrictive covenants. Additionally, the adoption of ASU 2016-02 did not materially affect the unaudited condensed consolidated statements of income or the unaudited condensed consolidated statements of cash flows. The impact on the unaudited condensed consolidated balance sheet upon adoption of ASU 2016-02 was as follows:
As of
Effect of
As of
December 31,
the option of
January 1,
2018
ASU 2016-02
2019
As reported
As adjusted
$
$
$
Assets:
Prepayments and other current assets
5,749,260
(138,740
)
5,610,520
Operating lease right-of-use assets
—
7,093,473
7,093,473
Liabilities:
Current operating lease liabilities
—
(2,286,889
)
(2,286,889
)
Non-current operating lease liabilities
—
(4,667,844
)
(4,667,844
) The total lease cost for the nine months end September 30, 2018 and 2019 were $1,025,977 and $2,709,576 . (k) Land use rights The Group's land use rights are reported at cost and are amortized on a straight-line basis over the remaining term of land certificates. In 2019, the Group acquired land use rights from the local Bureau of Land and Resources in Suzhou for the purpose of constructing and operating the research center and biologics manufacturing facility in Suzhou. The land use rights are being amortized over the respective terms of the land use rights, which are 30 years. (l)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payables. As of December 31, 2018 and September 30, 2019, the carrying values of cash and cash equivalents, short-term investments, accounts receivable, prepayments and other current assets, short-term borrowings, accounts payable and other payable approximated their fair values due to the short-term maturity of these instruments, and the carrying value of restricted cash approximates its fair value based on the nature of the assessment of the ability to recover these amounts. (m)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source of revenue is product sales. The contracts with customers generally contain a single performance obligation and the Group recognizes revenue from product sales when the Group has satisfied the performance obligation by transferring control of the product to the customers. Control of the product generally transfers to the customer upon delivery. The timing between the recognition of revenue for product sales and the receipt of payment is not significant. Therefore the Group do not assess whether a contract has a significant financing component if the expectation at contract inception is such that the period between the transfer of the promised good to the customer and receipt of payment will be one year or less. For the nine months ended September 30, 2019, the Group's product revenues were generated from the sale of ZEJULA (niraparib) and OPTUNE (TTField) to customers, which are typically healthcare providers such as oncology centers through its distributors. Based on the nature of the arrangement, the Group has determined that it is a principal in the transaction since the Group is primarily responsible for fulfilling the promise to provide the products to the customer, maintains inventory risk until delivery to the customer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 (n)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the Group's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 (o) Stock-based compensation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In June 2018, the FASB issued ASU 2018-07, Compensation—Stock Compensation (Topic 718): Improvements to Nonemployee Share-Based Payment Accounting,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The Group adopted this ASU on January 1, 2019. The adoption of this standard did not have a material effect on the Group's unaudited condensed financial statements. (p) Concentration of risks Concentration of suppliers The following suppliers accounted for 10% or more of research and development expenses for the nine months ended September 30, 2018 and 2019:
For the nine months ended September 30,
2018
2019
$
$
A
14,879,238
*
B
10,769,334
*
C
*
28,136,372
D
*
18,474,269
*
Represents less than 10% of research and development expenses for the nine months ended September 30, 2018 and 2019. Concentration of credit risk Financial instruments that are potentially subject to significant concentration of credit risk consist of cash and cash equivalents, restricted cash, short-term investments, and prepayments to suppliers. The carrying amounts of cash and cash equivalents, restricted cash and short-term investments represent the maximum amount of loss due to credit risk. As of December 31, 2018 and September 30, 2019,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6,878,093 and RMB52,610,689, which were denominated in RMB, as of December 31, 2018 and September 30, 2019, respectively, representing 6% and 11% of the cash, cash equivalents and restricted cash as of December 31, 2018 and September 30, 2019, respectively. (q) Recent accounting pronouncements In June 2016, the FASB released Accounting Standards Update No.2016-13 ("ASU 2016-13"), Financial Instruments - Credit Losses (Topic 326) In August 2018, the FASB issued ASU 2018-13, Fair Value Measurement (Topic 820):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i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The Group is currently evaluating the impact of adopting ASU 2018-13. In November 2018, the FASB issued ASU 2018-18, Collaborative Arrangements (Topic 808): Clarifying the Interaction between Topic 808 and Topi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Group is currently evaluating the impact on its financial statements of adopting this guidance.</t>
  </si>
  <si>
    <t>Cash and Cash Equivalents</t>
  </si>
  <si>
    <t>Cash And Cash Equivalents [Abstract]</t>
  </si>
  <si>
    <t xml:space="preserve">3.
Cash and cash equivalents
As of
December 31, 2018
September 30, 2019
$
$
Cash at bank and in hand
36,778,028
67,890,424
Cash equivalents
26,173,579
817,117
62,951,607
68,707,541
Denominated in:
US$
58,253,341
58,083,606
RMB (note (i))
3,916,262
7,438,348
Hong Kong dollar ("HK$"）
19,890
2,460,557
Australia dollar ("A$")
762,114
725,030
62,951,607
68,707,541
Note:
(i)
Certain cash and bank balances denominated in RMB were deposited with banks in the PRC. The conversion of these RMB denominated balances into foreign currencies is subject to the rules and regulations of foreign exchange control promulgated by the PRC government. </t>
  </si>
  <si>
    <t>Restricted Net Assets [Abstract]</t>
  </si>
  <si>
    <t xml:space="preserve">4 .
Restricted cash, non-current The Group's restricted cash balance of $510,218 as of September 30, 2019 was long-term bank deposits held as collateral for issuance of letters of credit. These deposits will be released when the related letters of credit are settled by the Group. </t>
  </si>
  <si>
    <t>Short Term Investment [Abstract]</t>
  </si>
  <si>
    <t xml:space="preserve">5 .
Short-term investments Short-term investments primarily comprise of the time deposits with original maturities between three months and one year. For the nine months ended September 30, 2018 and 2019, the Group recorded the interest income of $0.5 million and $4.9 million from the short-term investments in the unaudited condensed consolidated statements of operations. </t>
  </si>
  <si>
    <t>Inventory Disclosure [Abstract]</t>
  </si>
  <si>
    <t xml:space="preserve">6 .
Inventories The Group's inventory balance of $3,822 and $889,434 Novocure Limited </t>
  </si>
  <si>
    <t>Property and Equipment, net</t>
  </si>
  <si>
    <t>Property Plant And Equipment [Abstract]</t>
  </si>
  <si>
    <t>7.
Property and equipment, net Property and equipment consist of the following:
As of
December 31, 2018
September 30, 2019
$
$
Office equipment
384,088
379,709
Electronic equipment
599,495
1,231,805
Vehicle
77,460
75,164
Laboratory equipment
3,916,615
5,046,146
Manufacturing equipment
9,368,930
10,345,449
Leasehold improvements
4,607,975
4,801,850
Construction in progress
3,747,838
2,878,923
22,702,401
24,759,046
Less: accumulated depreciation
(2,207,919
)
(4,308,261
)
Property and equipment, net
20,494,482
20,450,785
Depreciation expenses for the nine months ended September 30, 2018 and 2019 were $1,142,284 and $2,249,964, respectively.</t>
  </si>
  <si>
    <t>Income Tax</t>
  </si>
  <si>
    <t>Income Tax Disclosure [Abstract]</t>
  </si>
  <si>
    <t>Income tax</t>
  </si>
  <si>
    <t xml:space="preserve">8.
Income Tax No provision for income taxes has been required to be accrued because the Company and all of its subsidiaries are in cumulative loss positions for all the periods presented. The Company recorded a full valuation allowance against deferred tax assets of all its consolidated entities because all entities were in a cumulative loss position as of December 31, 2018 and September 30, 2019. No unrecognized tax benefits and related interest and penalties were recorded in any of the periods presented. </t>
  </si>
  <si>
    <t>Short-term Borrowings</t>
  </si>
  <si>
    <t>Other Liabilities Current [Abstract]</t>
  </si>
  <si>
    <t>9 .
Short-term borrowings On June 25, 2018, Zai Lab (Suzhou) Co. Ltd. entered into a three-year facility agreement for RMB25,000,000 (or $3,642,616) with a local commercial bank, and the outstanding borrowing under this agreement was RMB 20,000,000 (or $2,914,093) and RMB 20,000,000 (or $2,827,694) as of December 31, 2018 and September 30, 2019, respectively, which will be due within one year. The borrowing is guaranteed by Zai Lab (Shanghai) Co. Ltd., with an average interest rate of 4.785% per annum. The agreement does not contain any financial covenants or restrictions. On December 12, 2018, Zai Biopharmaceutical (Suzhou) Co. Ltd. entered into a three-year facility agreement for RMB40,000,000 (or $5,828,185) with a local commercial bank, the outstanding borrowing under this agreement was RMB 5,000,000 (or $728,523) and RMB 25,000,000 (or $3,534,618) as of December 31, 2018 and September 30, 2019, respectively, which will be due within one year. The borrowing is guaranteed by Zai Lab (Shanghai) Co., Ltd., with average interest rate of 4.785% per annum. The agreement does not contain any financial covenants or restrictions.</t>
  </si>
  <si>
    <t>Other Payables</t>
  </si>
  <si>
    <t>10.
Other payables Other payables consist of followings:
As of
December 31, 2018
September 30, 2019
$
$
Payroll
3,699,169
7,667,119
Professional service fee
1,564,070
493,288
Payables for purchase of property and equipment
1,708,663
387,722
Payables for purchase of intangible assets
225,158
—
Others (note (i))
569,783
1,894,654
7,766,843
10,442,783
Note: (i) Others are mainly payables related to travel and business entertainment expenses and conference fee.</t>
  </si>
  <si>
    <t>Loss Per Share</t>
  </si>
  <si>
    <t>Earnings Per Share [Abstract]</t>
  </si>
  <si>
    <t>Loss per share</t>
  </si>
  <si>
    <t>11 .
Loss per share Basic and diluted net loss per share for each of the periods presented are calculated as follow:
For the nine months ended September 30,
2018
2019
Numerator:
Net loss attributable to ordinary shareholders
(75,717,598
)
(148,640,670
)
Denominator:
Weighted average number of ordinary shares- basic and diluted
50,801,993
63,189,214
Net loss per share-basic and diluted
(1.49
)
(2.35
) As a result of the Group’s net loss for the nine months ended September 30, 2018 and 2019, share options and non-vested restricted shares outstanding in the respective periods were excluded from the calculation of diluted loss per share as their inclusion would have been anti-dilutive.
As of
December 31, 2018
September 30, 2019
Share options
8,761,735
9,211,467
Non-vested restricted shares
1,112,001
771,668</t>
  </si>
  <si>
    <t>Related Party Transactions</t>
  </si>
  <si>
    <t>Related Party Transactions [Abstract]</t>
  </si>
  <si>
    <t>1 2 .
Related party transactions The table below sets forth the major related party and the relationship with the Group as of September 30, 2019:
Company Name
Relationship with the Group
MEDx (Suzhou) Translational Medicine Co., Ltd. (Formerly known as Qiagen (Suzhou) translational medicine Co., Ltd)
Significant influence held by Samantha Du's immediate family For the nine months ended September 30, 2018 and 2019, the Group incurred $32,466 and $161,221 research and development expense with MEDx (Suzhou) Translational Medicine Co., Ltd. for drug research and development services, respectively.</t>
  </si>
  <si>
    <t>Share-based Compensation</t>
  </si>
  <si>
    <t>Disclosure Of Compensation Related Costs Sharebased Payments [Abstract]</t>
  </si>
  <si>
    <t>1 3 .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In connection with the completion of the initial public offering (the "IPO"), the Board of Directors has approved the 2017 Equity Incentive Plan (the "2017 Plan") and all equity-based awards subsequent to the IPO would be granted under the 2017 Plan. For the nine months ended September 30, 2018, the Group granted 2,506,250 share options to certain management and employees of the Group at the exercise price ranging from $18.92 to $24.58 per share under the 2017 Plan. These options granted have a contractual term of 10 years and generally vest over a five year period, with 20% of the awards vesting beginning on the anniversary date one year after the grant date. For the nine months ended September 30, 2019, the Group granted 696,193 share options to certain management, employees and consultants of the Group at the exercise price ranging from $27.23 to $34.87 per share under the 2017 Plan. These options granted have a contractual term of 10 years and generally vest over a three or five year period, with 33.33% or 20% of the awards vesting beginning on the anniversary date one year after the grant date. The weighted-average grant-date fair value of the options granted in the nine months ended September 30, 2018 and 2019 was $14.26 per share and $18.72 per share respectively. The Group recorded compensation expense related to the options of $6,325,705 and $10,479,128 for the nine months ended September 30, 2018 and 2019, respectively, which were classified in the accompanying unaudited condensed consolidated statements of operations as follows:
For the nine months ended September 30,
2018
2019
$
$
Selling, general and administrative
3,055,914
4,661,007
Research and development
3,269,791
5,818,121
Total
6,325,705
10,479,128
As of September 30, 2019, there was $48,198,288 of total unrecognized compensation expense related to unvested share options granted. That cost is expected to be recognized over a weighted-average period of 2.3 years. Non-vested restricted shares For the nine months ended September 30, 2018, 50,0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For the nine months ended September 30, 2018, 585,000 ordinary shares were authorized for grant to certain management. One fifth of the restricted shares shall vest and be released from the restrictions on each yearly anniversary from the date of the agreement. Upon termination of the certain management's service with the Group for any reason, any shares that are outstanding and not yet vested will be immediately be forfeited. During the nine months ended September 30, 2019, 50,0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During the nine months ended September 30, 2019, 115,000 ordinary shares were authorized for grant to certain management. One fifth of the restricted shares shall vest and be released from the restrictions on each yearly anniversary from the date of the agreement. Upon termination of the certain management's service with the Group for any reason, any shares that are outstanding and not yet vested will be immediately be forfeited. The Group measured the fair value of the non-vested restricted shares as of respective grant dates, and recognized the amount as compensation expense over the deemed service period using a graded vesting attribution model on a straight-line basis. As of September 30, 2019, there was $14,797,748 of total unrecognized compensation expense related to non-vested restricted shares. The weighted-average grant-date fair value of the restricted shares granted for the nine months ended September 30, 2018 and 2019 was $21.34 per share and $27.03 per share respectively. The Group recorded compensation expense related to the restricted shares of $1,671,133 and $4,073,921 for the nine months ended September 30, 2018 and 2019, respectively, which were classified in the accompanying unaudited condensed consolidated statements of operations as follows:
For the nine months ended September 30,
2018
2019
$
$
Selling, general and administrative
1,439,817
2,817,518
Research and development
231,316
1,256,403
Total
1,671,133
4,073,921</t>
  </si>
  <si>
    <t>Licenses and Collaborative Arrangement</t>
  </si>
  <si>
    <t>Research And Development [Abstract]</t>
  </si>
  <si>
    <t>Licenses and collaborative arrangement</t>
  </si>
  <si>
    <t xml:space="preserve">1 4 .
Licenses and collaborative arrangement The following is a description of the Group's significant ongoing collaboration agreements as of September 30, 2019. License and collaboration agreement with Tesaro In September 2016, the Group entered into a collaboration, development and license agreement with Tesaro, under which the Group obtained an exclusive license for certain patents and know-how that Tesaro licensed from Merck, Sharp &amp; Dohme Corp. (a subsidiary of Merck &amp; Co. Inc.), or Merck Corp., and AstraZeneca UK Limited to develop, manufacture, use, sell, import and commercialize Tesaro's proprietary PARP inhibitor, niraparib, in mainland China, Hong Kong and Macau, or the licensed territory, in the licensed field of treatment, diagnosis and prevention of any human diseases or conditions (other than prostate cancer). Tesaro has the option to elect to co-promote the licensed products in the Group's licensed territory. Under the terms of the agreement, the Group made an upfront payment of $15.0 million to Tesaro which was recorded as a research and development expense in 2016. If the Group successfully develops and commercializes the licensed products, the Group will make a milestone payment to Tesaro for the achievement of a certain development milestone event. In addition, if Tesaro does not exercise its co-promotion option, the Group will pay Tesaro milestone payments for the achievement of certain sales milestone events, and also tiered royalties at certain percentages of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region-by-region basis. License and collaboration agreement with Paratek Bermuda Ltd. ("Paratek") In April 2017, the Group entered into a collaboration, development and license agreement with Paratek, under which the Group obtained both an exclusive license under certain patents and know-how of Paratek and an exclusive sub-license under certain intellectual property that Paratek licensed from Tufts University to develop, manufacture, use, sell, import and commercialize omadacycline in mainland China, Hong Kong, Macau and Taiwan, or licensed territory, in the field of all human therapeutic and preventative uses other than biodefense, or the licensed field. Paratek retains the right to manufacture the licensed product in the licensed territory for use outside the licensed territory. The Group also granted to Paratek a non-exclusive license to certain of intellectual property for Paratek Bermuda Ltd. Under the terms of the agreement, the Group made an upfront payment of $7.5 million to Paratek which was recorded as a research and development expense in 2017. The Group made a milestone payment to Paratek for the achievement of milestone upon receipt of the first regulatory approval for the Product in the U.S. in 2018 according to the agreement. The Group will make further milestone payments to Paratek for the achievement of certain development milestone and sales milestone event. In addition, the Group will pay to Paratek tiered royalties at certain percentage rat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region-by-region basis. The Group has the right to terminate this agreement for any or no reason by providing Paratek with prior written notice with no penalty. License and collaboration agreement with Five Prime Therapeutics, Inc. ("Five Prime") On December 19, 2017, the Group and Five Prime entered into an exclusive license agreement for FPA144 in Greater China and global strategic development collaboration. Under the terms of the agreement, Five Prime has granted the Group an exclusive license to develop and commercialize FPA144 in the Greater China territory: China, Hong Kong, Macau, and Taiwan. The Group will be responsible for conducting the Phase III FIGHT trial in Greater China, including screening, enrolment and treatment of patients, and for commercialization of FPA144 in the Greater China territory. Five Prime will manufacture and supply FPA144 for the study. A Joint Steering Committee will be formed between the companies to oversee development, regulatory and commercialization activities in Greater China. The Group made an upfront payment of $5.0 million in January 2018, and made a milestone payment to Five Prim for the achievement of a milestone by enrolling the first patient in Phase III FIGHT trail of the Product in China in October 2018 according to the agreement. The Group will make further milestone payments for the achievement of certain development and regulatory milestones to Five Prime. In addition, the Group will pay to Five Prime a royalty percentage on net sales of FPA144 in Greater China. And the Group is also eligible to receive a royalty from Five Prime on net sales of FPA144 outside of Greater China. License and collaboration agreement with Entasis Therapeutics Holdings Inc.("Entasis") On April 25, 2018, the Group entered into an exclusive license agreement with Entasis, under which the Group obtained an exclusive right to develop and commercialize Entasis's broad-spectrum intravenous inhibitor of β-lactamases or ETX2514 in the Asia-Pacific region for the treatment of a variety of serious multidrug-resistant infections caused by Acinetobacter baumannii. The Group paid $5.0 million upfront fees to Entasis upon entering the agreement in 2018, and paid two milestone payments to Entasis in November 2019 for the achievements of first patient dosed in pivotal study and first patient dosed in a registration study for the lead product in the PRC according to the agreement. The Group will make future milestone payments upon the achievement of contractually specified development, regulatory and sales milestones, plus royalties. The Group has the right to terminate this agreement at any time by providing written notice of termination to Entasis. License and collaboration agreement with Crescendo Biologics Ltd. ("Crescendo") On May 25, 2018, the Group and Crescendo entered into an exclusive, worldwide licensing agreement, under which the Group will develop, commercialize, and manufacture a topical, innovative antibody VH domain therapeutic for potential application in inflammatory indications. Under the terms of the agreement, Crescendo granted to the group a worldwide exclusive license to develop and commercialize its drug candidate for all indications. The Group will be responsible for conducting all regulatory filings, clinical studies, and commercialization activities, with both companies participating in a Joint Development Committee. The Group paid $2.0 million upfront fees to Crescendo in 2018. And the Group will provide development, regulatory, and commercial milestones for multiple indications. Crescendo will also be eligible to receive tiered royalties on global sales. The Group has the right to terminate this agreement at any time by providing written notice of termination to Crescendo. License and collaboration agreement with Novocure Limited ("Novocure") On September 10, 2018, the Group entered into an exclusive license agreement with Novocure for Tumor Treating Fields, including the brand name Optune in Greater China and a global strategic development collaboration. Under the terms of agreement, Novocure granted the Group an exclusive license to commercialize Tumor Treating Fields in China, Hong Kong, Macau and Taiwan. The Group will be responsible for regulatory submissions in Greater China and will work to establish Tumor Treating Fields as an oncology treatment in this territory. The Group paid $15.0 million upfront fees to Novocure in 2018 and will make future milestone payments upon the achievement of contractually certain development, regulatory and commercial milestones. Novocure will also be eligible to receive a royalty on net sales of the licensed products in Greater China. The Group has the right to terminate this agreement at any time by providing written notice of termination to Novocure. License and collaboration agreement with MacroGenics Inc. ("MacroGenics") On November 29, 2018, the Group entered into an exclusive collaboration and license agreement with MarcroGenics to develop and commercialize Margetuximab, MGD013 and TRIDENT™ Molecule in Greater China. Under the terms of agreement, MacroGenics granted the Group regional development and commercialization rights for these programs in mainland China, Hong Kong, Macau and Taiwan. The Group will lead clinical development in its territory by leveraging its regulatory and clinical development expertise and broad regional network of investigators. As part of the collaborative clinical development effort, the Group and MacroGenics intend to initiate a global study using combination regimens containing margetuximab in order to maximize potential clinical benefit in gastric cancer, the fifth most common cancer in the world and the second most common in China. The Group paid upfront fee of $25.0 million to MacroGenics in January 2019, and will make future milestone payments upon the achievement of potential development and regulatory-based milestones. In addition, the Group would pay MacroGenics royalties on annual net sales of the assets, which may be subject to adjustment in specified circumstances. The Group has the right to terminate this agreement at any time by providing written notice of termination to MacroGenics. License and collaboration agreement with Deciphera Pharmaceuticals, LLC ("Deciphera") On June 10, 2019, the Group entered into an exclusive collaboration and license agreement with Deciphera to advance the development and commercialization of ripretinib in Greater China. Discovered and developed by Deciphera, ripretinib is an investigational, oral, kinase switch control inhibitor in clinical development for the treatment of GIST and other solid tumors driven by KIT or PDGFRα. Under the terms of the agreement, Deciphera granted the Group exclusive regional development and commercialization rights for ripretinib in Greater China. The Group paid upfront fee of $20.0 million to Deciphera in July 2019, and paid a milestone payment to Deciphera in September 2019 for the achievements of the completion of enrollment and dosing with the licensed product of thirty patients in the INTRIGUE Study according to the agreement. The Group will make future milestone upon the achievement in potential development and commercial milestones. In addition, the Group would pay Deciphera royalties on annual net sales of ripretinib in Greater China. The Group has the right to terminate this agreement at any time by providing written notice of termination to Deciphera. License and collaboration agreement with Incyte Corporation ("Incyte") On July 1, 2019, the Group entered into an exclusive collaboration and license agreement with Incyte for the development and commercialization of INCMGA0012, an investigational anti-PD-1 monoclonal antibody, in Greater China. Under the terms of agreement, Incyte granted the Group the rights to develop and exclusively commercialize INCMGA0012 in hematology and oncology in mainland China, Hong Kong, Macau and Taiwan. Incyte will retain an option to assist in the promotion of INCMGA0012 in the Group's licensed territories. The Group paid upfront fee of $17.5 million to Incyte in September 2019, and will make future milestone payments upon achievement of potential development, regulatory and commercial milestones, as well as tiered royalties, with Incyte responsible for all royalties and pass-through payments to its licensing partner, MacroGenics. The Group has the right to terminate this agreement at any time by providing written notice of termination to Incyte. As noted above, the Group has entered into various license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
  </si>
  <si>
    <t>Commitments and Contingencies</t>
  </si>
  <si>
    <t>Commitments And Contingencies Disclosure [Abstract]</t>
  </si>
  <si>
    <t>15.
(a)
Purchase commitments As of September 30, 2019, the Group's commitments related to purchase of property and equipment contracted but not yet reflected in the unaudited condensed consolidated financial statement was $1,026,481 which is expected to be incurred within one year.
(b)
Contingencies The Group is a party to or assignee of license and collaboration agreements that may require it to make future payments relating to milestone fees and royalties on future sales of licensed products (Note 14).</t>
  </si>
  <si>
    <t>Subsequent events</t>
  </si>
  <si>
    <t>Subsequent Events [Abstract]</t>
  </si>
  <si>
    <t>16 .
On December 27, 2019, the China National Medical Products Administration (NMPA) approved the New Drug Application (NDA) for ZEJULA (niraparib). The Group achieved the milestone related to its collaboration agreement with Tesaro for regulatory approval for the first indication by NMPA and a milestone payment was payable to Tesaro according to the agreement. In October and December 2019, the Group granted 71,192 share options to certain management and employees of the Group at the exercise price ranging from $33.43 to $41.59 per share under the 2017 Plan. These options granted have a contractual term of 10 years and generally vest over a five year period, with 20% of the awards vesting on the anniversary date one year after the grant date. In December 2019, 6,000 ordinary shares were authorized for grant to certain management and employees of the Group. One fifth of the restricted shares shall vest and be released from the restrictions on each yearly anniversary of the date of the agreement.</t>
  </si>
  <si>
    <t>Summary of Significant Accounting Policies (Policies)</t>
  </si>
  <si>
    <t>Basis of presentation</t>
  </si>
  <si>
    <t xml:space="preserve">(a) Basis of presentation The unaudited consolidated financial statements have been prepared in accordance with U.S. generally accepted accounting principles ("U.S. GAAP"). </t>
  </si>
  <si>
    <t>Principles of consolidation</t>
  </si>
  <si>
    <t>(b) Principles of consolidation The unaudited condensed consolidated financial statements include the financial statements of the Company and its subsidiaries. All intercompany transactions and balances among the Group and its subsidiaries are eliminated upon consolidation.</t>
  </si>
  <si>
    <t>Use of estimates</t>
  </si>
  <si>
    <t>(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the useful lives of long-lived assets, assessing the impairment of long-lived assets, recognition of right-of-use (“ROU”) assets and operating lease liabilities, revenue recognition, valuation of ordinary share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period. Translation adjustments are reported as cumulative translation adjustments and are shown as a separate component of other comprehensive loss in the consolidated statements of changes in shareholders' deficits and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t>
  </si>
  <si>
    <t>Cash, cash equivalents and restricted cash</t>
  </si>
  <si>
    <t>(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t>
  </si>
  <si>
    <t xml:space="preserve">(f) Short-term investments Short-term investments are time deposits with original maturities more than three months. Short-term investments are stated at cost, which approximates fair value. Interest earned is included in interest income. </t>
  </si>
  <si>
    <t>(g) Accounts receivable Accounts receivable are recorded at the amounts due from customers and net of allowances for doubtful accounts. An allowance for doubtful accounts is recorded when the collection of the full amount is no longer probable. In evaluating the collectability of accounts receivable, the Group considers many factors including aging of the receivable due, the customer's payment history, creditworthiness, financial conditions, and current economic trends. Credit losses of accounts receivable, which may be for all or part of a particular accounts receivable, shall be deducted from the allowance. The related accounts receivable balance shall be charged off in the period in which the accounts receivable are deemed uncollectible. Recoveries of accounts receivable previously charged written off shall be recorded when received. The Group regularly reviews the adequacy and appropriateness of any allowance for doubtful accounts. No allowance for doubtful accounts was recorded as of September 30, 2019.</t>
  </si>
  <si>
    <t>(h) Inventories Inventories are stated at the lower of cost or net realizable value, with cost determined on a weighted average basis. The Group periodically reviews the composition of inventory in order to identify obsolete, slow-moving or otherwise non-saleable items. The Group will record a write-down to its net realizable value in the period that the decline in value is first identified. No inventory provision was recorded as of September 30, 2019.</t>
  </si>
  <si>
    <t>Property and equipment</t>
  </si>
  <si>
    <t xml:space="preserve">(i)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si>
  <si>
    <t>Lease</t>
  </si>
  <si>
    <t>(j) Lease In February 2016, the Financial Accounting Standards Board ("FASB") released Accounting Standards Update No. 2016-02 ("ASU 2016-02"), Leases (Topic 842). ASU 2016-02 requires lessees to record lease contracts on the balance sheet by recognizing a right-of-use ("ROU") asset and lease liability with certain practical expedients available. ROU assets represent the right to use an underlying asset for the lease term, and lease liabilities represent the obligation to make fixed minimum lease payments arising from the lease. ROU assets and lease liabilities are recognized at the commencement date based on the present value of fixed minimum lease payments over the lease term, including optional periods for which it is reasonably certain the renewal option will be exercised. In July 2018, the FASB released Accounting Standards Update No. 2018-11 ("ASU 2018-11"), Leases (Topic 842): Targeted Improvements, providing entities with an additional optional transition method. The provisions of ASU 2016-02, and all related ASUs, are effective for interim periods and fiscal years beginning after December 15, 2018, with early adoption permitted. The Group adopted ASU 2016-02 utilizing the optional transition approach under ASU 2018-11 and applied the package of practical expedients beginning January 1, 2019. As a result of utilizing the optional transition method, the Group's reporting for periods prior to January 1, 2019 continue to be reported in accordance with Leases (Topic 840). The Group elected the following additional practical expedients: (i) for office space, we do not separate the lease and nonlease components, which primarily relate to common area maintenance and utilities, and (ii) exclude all leases that are twelve months or less from the ROU assets and lease liabilities. For leases in place upon adoption, the Group used the remaining lease term as of January 1, 2019 in determining the incremental borrowing rate ("IBR"). For the initial measurement of the lease liabilities for leases commencing on or after January 1, 2019, the IBR at the lease commencement date was applied. The Group's lease portfolio consists entirely of operating leases, the adoption of ASU 2016-02 resulted in the initial recognition of ROU assets of $7.1 million and related lease liabilities of $7.0 million on the unaudited condensed consolidated balance sheet at January 1, 2019. Upon adoption, the Group reclassified $0.1 million prepaid rent to operating ROU assets. The Group's leases do not contain any material residual value guarantees or material restrictive covenants. Additionally, the adoption of ASU 2016-02 did not materially affect the unaudited condensed consolidated statements of income or the unaudited condensed consolidated statements of cash flows. The impact on the unaudited condensed consolidated balance sheet upon adoption of ASU 2016-02 was as follows:
As of
Effect of
As of
December 31,
the option of
January 1,
2018
ASU 2016-02
2019
As reported
As adjusted
$
$
$
Assets:
Prepayments and other current assets
5,749,260
(138,740
)
5,610,520
Operating lease right-of-use assets
—
7,093,473
7,093,473
Liabilities:
Current operating lease liabilities
—
(2,286,889
)
(2,286,889
)
Non-current operating lease liabilities
—
(4,667,844
)
(4,667,844
) The total lease cost for the nine months end September 30, 2018 and 2019 were $1,025,977 and $2,709,576 .</t>
  </si>
  <si>
    <t>(k) Land use rights The Group's land use rights are reported at cost and are amortized on a straight-line basis over the remaining term of land certificates. In 2019, the Group acquired land use rights from the local Bureau of Land and Resources in Suzhou for the purpose of constructing and operating the research center and biologics manufacturing facility in Suzhou. The land use rights are being amortized over the respective terms of the land use rights, which are 30 years.</t>
  </si>
  <si>
    <t>Fair value measurements</t>
  </si>
  <si>
    <t>(l)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payables. As of December 31, 2018 and September 30, 2019, the carrying values of cash and cash equivalents, short-term investments, accounts receivable, prepayments and other current assets, short-term borrowings, accounts payable and other payable approximated their fair values due to the short-term maturity of these instruments, and the carrying value of restricted cash approximates its fair value based on the nature of the assessment of the ability to recover these amounts.</t>
  </si>
  <si>
    <t>Revenue recognition</t>
  </si>
  <si>
    <t>(m) Revenue recognition In May 2014, the Financial Accounting Standards Board (FASB) issued a comprehensive new standard which amends revenue recognition principles. In 2018, the Group adopted of ASC topic 606 ("ASC 606"), Revenue from Contracts with Customers, in recognition of revenue . izes revenue when its customer obtains control of promised goods or services, in an amount that reflects the consideration expected to receive in exchange for those goods or services. To determine revenue recognition for arrangements that the Group determines are within the scope of ASC 606, the Group performs the following five steps: (i) identify the contract(s) with a customer; (ii) identify the performance obligations in the contract; (iii) determine the transaction price ;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The Group's source of revenue is product sales. The contracts with customers generally contain a single performance obligation and the Group recognizes revenue from product sales when the Group has satisfied the performance obligation by transferring control of the product to the customers. Control of the product generally transfers to the customer upon delivery. The timing between the recognition of revenue for product sales and the receipt of payment is not significant. Therefore the Group do not assess whether a contract has a significant financing component if the expectation at contract inception is such that the period between the transfer of the promised good to the customer and receipt of payment will be one year or less. For the nine months ended September 30, 2019, the Group's product revenues were generated from the sale of ZEJULA (niraparib) and OPTUNE (TTField) to customers, which are typically healthcare providers such as oncology centers through its distributors. Based on the nature of the arrangement, the Group has determined that it is a principal in the transaction since the Group is primarily responsible for fulfilling the promise to provide the products to the customer, maintains inventory risk until delivery to the customer and has latitude in establishing the price. Revenue was recognized at the amount to which the Group expected to be entitled in exchange for the sale of the products, which is the sales price agreed with the customers. Consideration paid to the distributor is recognized in operating expenses.</t>
  </si>
  <si>
    <t>Research and development expenses</t>
  </si>
  <si>
    <t>(n)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investigators and clinical trial sites that conduct the Group's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The conditions enabling capitalization of development costs as an asset have not yet been met and, therefore, all development expenditures are recognized in profit or loss when incurred.</t>
  </si>
  <si>
    <t>Stock-based compensation</t>
  </si>
  <si>
    <t>(o) Stock-based compensation The Group grants share option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since the Group expected the Black-Scholes option valuation model provide a better estimate of fair value. A change in the valuation technique is a change in accounting estimate for the purposes of applying ASC 250, and shall be applied prospectively to new awards. In June 2018, the FASB issued ASU 2018-07, Compensation—Stock Compensation (Topic 718): Improvements to Nonemployee Share-Based Payment Accounting,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The Group adopted this ASU on January 1, 2019. The adoption of this standard did not have a material effect on the Group's unaudited condensed financial statements.</t>
  </si>
  <si>
    <t>Concentration of risks</t>
  </si>
  <si>
    <t xml:space="preserve">(p) Concentration of risks Concentration of suppliers The following suppliers accounted for 10% or more of research and development expenses for the nine months ended September 30, 2018 and 2019:
For the nine months ended September 30,
2018
2019
$
$
A
14,879,238
*
B
10,769,334
*
C
*
28,136,372
D
*
18,474,269
*
Represents less than 10% of research and development expenses for the nine months ended September 30, 2018 and 2019. Concentration of credit risk Financial instruments that are potentially subject to significant concentration of credit risk consist of cash and cash equivalents, restricted cash, short-term investments, and prepayments to suppliers. The carrying amounts of cash and cash equivalents, restricted cash and short-term investments represent the maximum amount of loss due to credit risk. As of December 31, 2018 and September 30, 2019,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prepayments to suppliers, the Group performs on-going credit evaluations of the financial condition of these supplier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26,878,093 and RMB52,610,689, which were denominated in RMB, as of December 31, 2018 and September 30, 2019, respectively, representing 6% and 11% of the cash, cash equivalents and restricted cash as of December 31, 2018 and September 30, 2019, respectively. </t>
  </si>
  <si>
    <t>Recent accounting pronouncements</t>
  </si>
  <si>
    <t>(q) Recent accounting pronouncements In June 2016, the FASB released Accounting Standards Update No.2016-13 ("ASU 2016-13"), Financial Instruments - Credit Losses (Topic 326) In August 2018, the FASB issued ASU 2018-13, Fair Value Measurement (Topic 820):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i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The Group is currently evaluating the impact of adopting ASU 2018-13. In November 2018, the FASB issued ASU 2018-18, Collaborative Arrangements (Topic 808): Clarifying the Interaction between Topic 808 and Topi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Group is currently evaluating the impact on its financial statements of adopting this guidance.</t>
  </si>
  <si>
    <t>Organization and Principal Activities (Tables)</t>
  </si>
  <si>
    <t>Schedule of Significant Operating Subsidiaries</t>
  </si>
  <si>
    <t xml:space="preserve">As of September 30, 2019,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sation of innovative medicines and devices
Zai Lab (Shanghai) Co., Ltd.
The People's Republic of China ("PRC" or "China")
January 6, 2014
100%
Development and commercialisation of innovative medicines and devices
Zai Lab (AUST) Pty., Ltd.
Australia
December 10, 2014
100%
Clinical trial activities
Zai Lab (Suzhou) Co., Ltd.
PRC
November 30, 2015
100%
Development and commercialisation of innovative medicines
Zai Biopharmaceutical (Suzhou) Co., Ltd.
PRC
June 15, 2017
100%
Development and commercialisation of innovative medicines
Zai Lab (US) LLC
U.S.
April 21, 2017
100%
Operating company for business development and R&amp;D activities </t>
  </si>
  <si>
    <t>Summary of Significant Accounting Policies (Tables)</t>
  </si>
  <si>
    <t>Significant Accounting Policies [Line Items]</t>
  </si>
  <si>
    <t>Summary of Estimated Useful Lives of Property and Equipment</t>
  </si>
  <si>
    <t>Property and equipment are stated at cost, less accumulated depreciation and amortization. Depreciation is computed using the straight-line method over the estimated useful lives of the respective assets as follows:
Useful life
Office equipment
3 years
Electronic equipment
3 years
Vehicle
4 years
Laboratory equipment
5 years
Manufacturing equipment
10 years
Leasehold improvements
lesser of useful life or lease term</t>
  </si>
  <si>
    <t>Suppliers Accounted for 10% or More of Research and Development Expenses</t>
  </si>
  <si>
    <t>The following suppliers accounted for 10% or more of research and development expenses for the nine months ended September 30, 2018 and 2019:
For the nine months ended September 30,
2018
2019
$
$
A
14,879,238
*
B
10,769,334
*
C
*
28,136,372
D
*
18,474,269</t>
  </si>
  <si>
    <t>ASU 2016-02</t>
  </si>
  <si>
    <t>Schedule of Impact on Unaudited Condensed Consolidated Balance Sheet Upon Adoption of ASU 2016-02</t>
  </si>
  <si>
    <t>The impact on the unaudited condensed consolidated balance sheet upon adoption of ASU 2016-02 was as follows:
As of
Effect of
As of
December 31,
the option of
January 1,
2018
ASU 2016-02
2019
As reported
As adjusted
$
$
$
Assets:
Prepayments and other current assets
5,749,260
(138,740
)
5,610,520
Operating lease right-of-use assets
—
7,093,473
7,093,473
Liabilities:
Current operating lease liabilities
—
(2,286,889
)
(2,286,889
)
Non-current operating lease liabilities
—
(4,667,844
)
(4,667,844
)</t>
  </si>
  <si>
    <t>Cash and Cash Equivalents (Tables)</t>
  </si>
  <si>
    <t>Summary of Cash and Cash Equivalents</t>
  </si>
  <si>
    <t>As of
December 31, 2018
September 30, 2019
$
$
Cash at bank and in hand
36,778,028
67,890,424
Cash equivalents
26,173,579
817,117
62,951,607
68,707,541
Denominated in:
US$
58,253,341
58,083,606
RMB (note (i))
3,916,262
7,438,348
Hong Kong dollar ("HK$"）
19,890
2,460,557
Australia dollar ("A$")
762,114
725,030
62,951,607
68,707,541
Note:
(i)
Certain cash and bank balances denominated in RMB were deposited with banks in the PRC. The conversion of these RMB denominated balances into foreign currencies is subject to the rules and regulations of foreign exchange control promulgated by the PRC government.</t>
  </si>
  <si>
    <t>Property and Equipment, net (Tables)</t>
  </si>
  <si>
    <t>Schedule of Property and Equipment</t>
  </si>
  <si>
    <t>Property and equipment consist of the following:
As of
December 31, 2018
September 30, 2019
$
$
Office equipment
384,088
379,709
Electronic equipment
599,495
1,231,805
Vehicle
77,460
75,164
Laboratory equipment
3,916,615
5,046,146
Manufacturing equipment
9,368,930
10,345,449
Leasehold improvements
4,607,975
4,801,850
Construction in progress
3,747,838
2,878,923
22,702,401
24,759,046
Less: accumulated depreciation
(2,207,919
)
(4,308,261
)
Property and equipment, net
20,494,482
20,450,785</t>
  </si>
  <si>
    <t>Other Payables (Tables)</t>
  </si>
  <si>
    <t>Schedule of Other Payables</t>
  </si>
  <si>
    <t>Other payables consist of followings:
As of
December 31, 2018
September 30, 2019
$
$
Payroll
3,699,169
7,667,119
Professional service fee
1,564,070
493,288
Payables for purchase of property and equipment
1,708,663
387,722
Payables for purchase of intangible assets
225,158
—
Others (note (i))
569,783
1,894,654
7,766,843
10,442,783
Note: (i) Others are mainly payables related to travel and business entertainment expenses and conference fee.</t>
  </si>
  <si>
    <t>Loss Per Share (Tables)</t>
  </si>
  <si>
    <t>Summary of Basic and Diluted Net Loss Per Share</t>
  </si>
  <si>
    <t>Basic and diluted net loss per share for each of the periods presented are calculated as follow:
For the nine months ended September 30,
2018
2019
Numerator:
Net loss attributable to ordinary shareholders
(75,717,598
)
(148,640,670
)
Denominator:
Weighted average number of ordinary shares- basic and diluted
50,801,993
63,189,214
Net loss per share-basic and diluted
(1.49
)
(2.35
)</t>
  </si>
  <si>
    <t>Summary of Anti-Dilutive Shares Excluded from Calculation of Diluted Loss Per Share</t>
  </si>
  <si>
    <t>As a result of the Group’s net loss for the nine months ended September 30, 2018 and 2019, share options and non-vested restricted shares outstanding in the respective periods were excluded from the calculation of diluted loss per share as their inclusion would have been anti-dilutive.
As of
December 31, 2018
September 30, 2019
Share options
8,761,735
9,211,467
Non-vested restricted shares
1,112,001
771,668</t>
  </si>
  <si>
    <t>Related Party Transactions (Tables)</t>
  </si>
  <si>
    <t>Schedule of Major Related Party and Relationship</t>
  </si>
  <si>
    <t>The table below sets forth the major related party and the relationship with the Group as of September 30, 2019:
Company Name
Relationship with the Group
MEDx (Suzhou) Translational Medicine Co., Ltd. (Formerly known as Qiagen (Suzhou) translational medicine Co., Ltd)
Significant influence held by Samantha Du's immediate family</t>
  </si>
  <si>
    <t>Share-based Compensation (Tables)</t>
  </si>
  <si>
    <t>Allocation of Compensation Expense Related to Option</t>
  </si>
  <si>
    <t>The weighted-average grant-date fair value of the options granted in the nine months ended September 30, 2018 and 2019 was $14.26 per share and $18.72 per share respectively. The Group recorded compensation expense related to the options of $6,325,705 and $10,479,128 for the nine months ended September 30, 2018 and 2019, respectively, which were classified in the accompanying unaudited condensed consolidated statements of operations as follows:
For the nine months ended September 30,
2018
2019
$
$
Selling, general and administrative
3,055,914
4,661,007
Research and development
3,269,791
5,818,121
Total
6,325,705
10,479,128</t>
  </si>
  <si>
    <t>Allocation of Compensation Expense Related to Restricted Shares</t>
  </si>
  <si>
    <t>As of September 30, 2019, there was $14,797,748 of total unrecognized compensation expense related to non-vested restricted shares. The weighted-average grant-date fair value of the restricted shares granted for the nine months ended September 30, 2018 and 2019 was $21.34 per share and $27.03 per share respectively. The Group recorded compensation expense related to the restricted shares of $1,671,133 and $4,073,921 for the nine months ended September 30, 2018 and 2019, respectively, which were classified in the accompanying unaudited condensed consolidated statements of operations as follows:
For the nine months ended September 30,
2018
2019
$
$
Selling, general and administrative
1,439,817
2,817,518
Research and development
231,316
1,256,403
Total
1,671,133
4,073,921</t>
  </si>
  <si>
    <t>Organization and Principal Activities - Schedule of Significant Operating Subsidiaries (Details)</t>
  </si>
  <si>
    <t>Zai Lab (Hong Kong) Limited</t>
  </si>
  <si>
    <t>Subsidiary Of Limited Liability Company Or Limited Partnership [Line Items]</t>
  </si>
  <si>
    <t>Place of incorporation</t>
  </si>
  <si>
    <t>Hong Kong</t>
  </si>
  <si>
    <t>Date of incorporation</t>
  </si>
  <si>
    <t>Apr. 29,
		2013</t>
  </si>
  <si>
    <t>Percentage of ownership</t>
  </si>
  <si>
    <t>100.00%</t>
  </si>
  <si>
    <t>Principal activities</t>
  </si>
  <si>
    <t>Operating company for business development and R&amp;D activities and commercialisation of innovative medicines and devices</t>
  </si>
  <si>
    <t>Zai Lab (Shanghai) Co., Ltd</t>
  </si>
  <si>
    <t>The People's Republic of China ("PRC" or "China")</t>
  </si>
  <si>
    <t>Jan. 6,
		2014</t>
  </si>
  <si>
    <t>Development and commercialisation of innovative medicines and devices</t>
  </si>
  <si>
    <t>Zai Lab (AUST) Pty., Ltd</t>
  </si>
  <si>
    <t>Australia</t>
  </si>
  <si>
    <t>Dec. 10,
		2014</t>
  </si>
  <si>
    <t>Clinical trial activities</t>
  </si>
  <si>
    <t>Zai Lab (Suzhou) Co., Ltd</t>
  </si>
  <si>
    <t>PRC</t>
  </si>
  <si>
    <t>Nov. 30,
		2015</t>
  </si>
  <si>
    <t>Development and commercialisation of innovative medicines</t>
  </si>
  <si>
    <t>Zai Biopharmaceutical (Suzhou) Co., Ltd</t>
  </si>
  <si>
    <t>Jun. 15,
		2017</t>
  </si>
  <si>
    <t>Zai Lab (US) LLC</t>
  </si>
  <si>
    <t>U.S.</t>
  </si>
  <si>
    <t>Apr. 21,
		2017</t>
  </si>
  <si>
    <t>Operating company for business development and R&amp;D activities</t>
  </si>
  <si>
    <t>Summary of Significant Accounting Policies - Additional Information (Details)</t>
  </si>
  <si>
    <t>Jan. 01, 2019USD ($)</t>
  </si>
  <si>
    <t>Sep. 30, 2019USD ($)</t>
  </si>
  <si>
    <t>Sep. 30, 2018USD ($)</t>
  </si>
  <si>
    <t>Dec. 31, 2018USD ($)</t>
  </si>
  <si>
    <t>Sep. 30, 2019CNY (¥)</t>
  </si>
  <si>
    <t>Dec. 31, 2018CNY (¥)</t>
  </si>
  <si>
    <t>Allowance for Doubtful Accounts Receivable</t>
  </si>
  <si>
    <t>Inventory provision</t>
  </si>
  <si>
    <t>Operating leases, ROU assets</t>
  </si>
  <si>
    <t>Operating lease liabilities</t>
  </si>
  <si>
    <t>Reclassified prepaid rent to operating ROU assets</t>
  </si>
  <si>
    <t>Total lease cost</t>
  </si>
  <si>
    <t>Land use rights term</t>
  </si>
  <si>
    <t>30 years</t>
  </si>
  <si>
    <t>Aggregate amount of cash and cash equivalents</t>
  </si>
  <si>
    <t>Percentage of foreign currency risk</t>
  </si>
  <si>
    <t>11.00%</t>
  </si>
  <si>
    <t>6.00%</t>
  </si>
  <si>
    <t>Foreign Currency Risk | Cash and Cash Equivalents</t>
  </si>
  <si>
    <t>Aggregate amount of cash and cash equivalents | ¥</t>
  </si>
  <si>
    <t>Summary of Significant Accounting Policies - Summary of Estimated Useful Lives of Property and Equipment (Details)</t>
  </si>
  <si>
    <t>Office Equipment</t>
  </si>
  <si>
    <t>Property Plant And Equipment [Line Items]</t>
  </si>
  <si>
    <t>Estimated useful lives of property and equipment</t>
  </si>
  <si>
    <t>3 years</t>
  </si>
  <si>
    <t>Electronic Equipment</t>
  </si>
  <si>
    <t>Vehicle</t>
  </si>
  <si>
    <t>4 years</t>
  </si>
  <si>
    <t>Laboratory Equipment</t>
  </si>
  <si>
    <t>5 years</t>
  </si>
  <si>
    <t>Manufacturing Equipment</t>
  </si>
  <si>
    <t>10 years</t>
  </si>
  <si>
    <t>Leasehold Improvements</t>
  </si>
  <si>
    <t>lesser of useful life or lease term</t>
  </si>
  <si>
    <t>Summary of Significant Accounting Policies - Schedule of Impact on Unaudited Condensed Consolidated Balance Sheet Upon Adoption of ASU 2016-02 (Details) - USD ($)</t>
  </si>
  <si>
    <t>Jan. 01, 2019</t>
  </si>
  <si>
    <t>Assets:</t>
  </si>
  <si>
    <t>Liabilities:</t>
  </si>
  <si>
    <t>Effect of the option of ASU 2016-02</t>
  </si>
  <si>
    <t>Summary of Significant Accounting Policies - Suppliers Accounted for 10% or More of Research and Development Expenses (Details) - USD ($)</t>
  </si>
  <si>
    <t>Research and Development Expenses | Concentration of Suppliers | A</t>
  </si>
  <si>
    <t>Research and Development Expenses | Concentration of Suppliers | B</t>
  </si>
  <si>
    <t>Research and Development Expenses | Concentration of Suppliers | C</t>
  </si>
  <si>
    <t>Research and Development Expenses | Concentration of Suppliers | D</t>
  </si>
  <si>
    <t>Summary of Significant Accounting Policies - Suppliers Accounted for 10% or More of Research and Development Expenses (Parenthetical) (Details)</t>
  </si>
  <si>
    <t>Research and Development Expenses | Concentration of Suppliers</t>
  </si>
  <si>
    <t>Concentration risk percentage</t>
  </si>
  <si>
    <t>10.00%</t>
  </si>
  <si>
    <t>Cash and Cash Equivalents - Summary of Cash and Cash Equivalents (Details) - USD ($)</t>
  </si>
  <si>
    <t>Cash And Cash Equivalents [Line Items]</t>
  </si>
  <si>
    <t>Cash at bank and in hand</t>
  </si>
  <si>
    <t>Cash equivalents</t>
  </si>
  <si>
    <t>Denominated in US$</t>
  </si>
  <si>
    <t>Denominated in RMB</t>
  </si>
  <si>
    <t>Denominated in Hong Kong dollar</t>
  </si>
  <si>
    <t>Denominated in Australia dollar</t>
  </si>
  <si>
    <t>Restricted cash, non-current - Additional Information (Details)</t>
  </si>
  <si>
    <t>Restricted Cash [Abstract]</t>
  </si>
  <si>
    <t>Short-term investments - Additional Information (Details) - USD ($) $ in Millions</t>
  </si>
  <si>
    <t>Schedule Of Available For Sale Securities [Line Items]</t>
  </si>
  <si>
    <t>Maturities of Time Deposits, Description</t>
  </si>
  <si>
    <t>the time deposits with original maturities between three months and one year.</t>
  </si>
  <si>
    <t>Time deposits, Interest income</t>
  </si>
  <si>
    <t>Minimum</t>
  </si>
  <si>
    <t>Time deposits, Maturity period</t>
  </si>
  <si>
    <t>3 months</t>
  </si>
  <si>
    <t>Maximum</t>
  </si>
  <si>
    <t>1 year</t>
  </si>
  <si>
    <t>Inventories - Additional Information (Details) - USD ($)</t>
  </si>
  <si>
    <t>HK | Tesaro</t>
  </si>
  <si>
    <t>Inventory [Line Items]</t>
  </si>
  <si>
    <t>Inventory, Finished Goods, Gross</t>
  </si>
  <si>
    <t>Macau | Novocure</t>
  </si>
  <si>
    <t>Property and Equipment, net - Schedule of Property and Equipment (Details) - USD ($) - USD ($)</t>
  </si>
  <si>
    <t>Property and equipment, gross</t>
  </si>
  <si>
    <t>Less: accumulated depreciation</t>
  </si>
  <si>
    <t>Construction in Progress</t>
  </si>
  <si>
    <t>Property and Equipment, net - Additional Information (Details) - USD ($)</t>
  </si>
  <si>
    <t>Depreciation expenses</t>
  </si>
  <si>
    <t>Income Tax - Additional Information (Details) - USD ($)</t>
  </si>
  <si>
    <t>12 Months Ended</t>
  </si>
  <si>
    <t>Unrecognized tax benefits and related interest and penalties</t>
  </si>
  <si>
    <t>Short-term Borrowings - Additional Information (Details)</t>
  </si>
  <si>
    <t>Dec. 12, 2018USD ($)</t>
  </si>
  <si>
    <t>Dec. 12, 2018CNY (¥)</t>
  </si>
  <si>
    <t>Jun. 25, 2018USD ($)</t>
  </si>
  <si>
    <t>Jun. 25, 2018CNY (¥)</t>
  </si>
  <si>
    <t>Line Of Credit Facility [Line Items]</t>
  </si>
  <si>
    <t>Facility agreement expiration period</t>
  </si>
  <si>
    <t>Facility agreement amount</t>
  </si>
  <si>
    <t>Facility agreement, Outstanding amount</t>
  </si>
  <si>
    <t>Facility agreement, Period due</t>
  </si>
  <si>
    <t>Short-term borrowing, average interest rate</t>
  </si>
  <si>
    <t>4.785%</t>
  </si>
  <si>
    <t>Other Payables - Schedule of Other Payables (Details) - USD ($)</t>
  </si>
  <si>
    <t>Payroll</t>
  </si>
  <si>
    <t>Professional service fee</t>
  </si>
  <si>
    <t>Payables for purchase of intangible assets</t>
  </si>
  <si>
    <t>Others</t>
  </si>
  <si>
    <t>Other payables, total</t>
  </si>
  <si>
    <t>Loss Per Share - Summary of Basic and Diluted Net Loss Per Share (Details) - USD ($)</t>
  </si>
  <si>
    <t>Numerator:</t>
  </si>
  <si>
    <t>Denominator:</t>
  </si>
  <si>
    <t>Weighted average number of ordinary shares-basic and diluted</t>
  </si>
  <si>
    <t>Net loss per share-basic and diluted</t>
  </si>
  <si>
    <t>Loss Per Share - Summary of Anti-Dilutive Shares Excluded from Calculation of Diluted Loss Per Share (Details) - shares</t>
  </si>
  <si>
    <t>Stock Options</t>
  </si>
  <si>
    <t>Antidilutive Securities Excluded From Computation Of Earnings Per Share [Line Items]</t>
  </si>
  <si>
    <t>Antidilutive shares excluded from calculation of diluted loss per share</t>
  </si>
  <si>
    <t>Non-Vested Restricted Shares</t>
  </si>
  <si>
    <t>Related Party Transactions - Schedule of Major Related Party and Relationship (Details)</t>
  </si>
  <si>
    <t>MEDx (Suzhou) Translational Medicine Co., Ltd. (Formerly known as Qiagen (Suzhou) translational medicine Co., Ltd)</t>
  </si>
  <si>
    <t>Related Party Transaction [Line Items]</t>
  </si>
  <si>
    <t>Relationship with the Group</t>
  </si>
  <si>
    <t>Significant influence held by Samantha Du's immediate family</t>
  </si>
  <si>
    <t>Related Party Transactions - Additional Information (Details) - USD ($)</t>
  </si>
  <si>
    <t>Research and development | MEDx (Suzhou) Translational Medicine Co., Ltd.</t>
  </si>
  <si>
    <t>Transactions between its related party</t>
  </si>
  <si>
    <t>Share-based Compensation - Share Options - Additional Information (Details) - USD ($)</t>
  </si>
  <si>
    <t>Mar. 05, 2015</t>
  </si>
  <si>
    <t>Share Based Compensation Arrangement By Share Based Payment Award [Line Items]</t>
  </si>
  <si>
    <t>Shares authorized</t>
  </si>
  <si>
    <t>Weighted-average grant-date fair value of options granted</t>
  </si>
  <si>
    <t>Compensation expense</t>
  </si>
  <si>
    <t>Unrecognized compensation expense related to unvested share options granted</t>
  </si>
  <si>
    <t>Recognized over a weighted-average period</t>
  </si>
  <si>
    <t>2 years 3 months 18 days</t>
  </si>
  <si>
    <t>Management and Employees | Two Thousand Seventeen Equity Incentive Plan</t>
  </si>
  <si>
    <t>Options granted</t>
  </si>
  <si>
    <t>Options granted contractual term</t>
  </si>
  <si>
    <t>Vesting period</t>
  </si>
  <si>
    <t>Management and Employees | Two Thousand Seventeen Equity Incentive Plan | Minimum</t>
  </si>
  <si>
    <t>Exercise price of options</t>
  </si>
  <si>
    <t>Management and Employees | Two Thousand Seventeen Equity Incentive Plan | Maximum</t>
  </si>
  <si>
    <t>Management and Employees | Two Thousand Seventeen Equity Incentive Plan | Vesting anniversary year after the grant date</t>
  </si>
  <si>
    <t>Option vesting percentage</t>
  </si>
  <si>
    <t>20.00%</t>
  </si>
  <si>
    <t>Management, Employees and Consultants | Two Thousand Seventeen Equity Incentive Plan</t>
  </si>
  <si>
    <t>Management, Employees and Consultants | Two Thousand Seventeen Equity Incentive Plan | Minimum</t>
  </si>
  <si>
    <t>Management, Employees and Consultants | Two Thousand Seventeen Equity Incentive Plan | Maximum</t>
  </si>
  <si>
    <t>Management, Employees and Consultants | Two Thousand Seventeen Equity Incentive Plan | Vesting anniversary year after the grant date | Minimum</t>
  </si>
  <si>
    <t>33.33%</t>
  </si>
  <si>
    <t>Management, Employees and Consultants | Two Thousand Seventeen Equity Incentive Plan | Vesting anniversary year after the grant date | Maximum</t>
  </si>
  <si>
    <t>Share-based Compensation - Allocation of Compensation Expense Related to Option (Details) - Stock Options - USD ($)</t>
  </si>
  <si>
    <t>Employee Service Share Based Compensation Allocation Of Recognized Period Costs [Line Items]</t>
  </si>
  <si>
    <t>Selling, General and Administrative Expenses</t>
  </si>
  <si>
    <t>Research and Development</t>
  </si>
  <si>
    <t>Share-based Compensation - Non-vested Restricted Shares - Additional Information (Details) - USD ($)</t>
  </si>
  <si>
    <t>Unrecognized share-based compensation</t>
  </si>
  <si>
    <t>Weighted-average grant-date fair value of shares granted</t>
  </si>
  <si>
    <t>Independent Directors | Non-Vested Restricted Shares</t>
  </si>
  <si>
    <t>Shares granted</t>
  </si>
  <si>
    <t>Management and Employees | Each yearly anniversary from the date of the agreement</t>
  </si>
  <si>
    <t>Management and Employees | Non-Vested Restricted Shares</t>
  </si>
  <si>
    <t>Share-based Compensation - Allocation of Compensation Expense Related to Restricted Shares (Details) - Non-Vested Restricted Shares - USD ($)</t>
  </si>
  <si>
    <t>Licenses and Collaborative Arrangement - Additional information (Details) $ in Millions</t>
  </si>
  <si>
    <t>Jul. 01, 2019</t>
  </si>
  <si>
    <t>Jun. 10, 2019</t>
  </si>
  <si>
    <t>Nov. 29, 2018</t>
  </si>
  <si>
    <t>Sep. 10, 2018</t>
  </si>
  <si>
    <t>May 30, 2018</t>
  </si>
  <si>
    <t>Apr. 25, 2018</t>
  </si>
  <si>
    <t>Dec. 19, 2017</t>
  </si>
  <si>
    <t>Apr. 30, 2017</t>
  </si>
  <si>
    <t>Sep. 30, 2016</t>
  </si>
  <si>
    <t>Nov. 30, 2019Milestone</t>
  </si>
  <si>
    <t>Jul. 31, 2019USD ($)</t>
  </si>
  <si>
    <t>Jan. 31, 2019USD ($)</t>
  </si>
  <si>
    <t>Jan. 31, 2018USD ($)</t>
  </si>
  <si>
    <t>Dec. 31, 2017USD ($)</t>
  </si>
  <si>
    <t>Dec. 31, 2016USD ($)</t>
  </si>
  <si>
    <t>Tesaro</t>
  </si>
  <si>
    <t>Collaborative Arrangements And Noncollaborative Arrangement Transactions [Line Items]</t>
  </si>
  <si>
    <t>License agreement date</t>
  </si>
  <si>
    <t>2016-09</t>
  </si>
  <si>
    <t>Upfront payments</t>
  </si>
  <si>
    <t>License agreement, expiration period</t>
  </si>
  <si>
    <t>Paratek</t>
  </si>
  <si>
    <t>2017-04</t>
  </si>
  <si>
    <t>11 years</t>
  </si>
  <si>
    <t>Five Prime</t>
  </si>
  <si>
    <t>Dec. 19,
		2017</t>
  </si>
  <si>
    <t>Payment of upfront fees</t>
  </si>
  <si>
    <t>Entasis</t>
  </si>
  <si>
    <t>Apr. 25,
		2018</t>
  </si>
  <si>
    <t>Entasis | Subsequent Event</t>
  </si>
  <si>
    <t>Number of milestone payments | Milestone</t>
  </si>
  <si>
    <t>Crescendo</t>
  </si>
  <si>
    <t>May 25,
		2018</t>
  </si>
  <si>
    <t>Novocure</t>
  </si>
  <si>
    <t>Sep. 10,
		2018</t>
  </si>
  <si>
    <t>MacroGenics</t>
  </si>
  <si>
    <t>Nov. 29,
		2018</t>
  </si>
  <si>
    <t>Deciphera</t>
  </si>
  <si>
    <t>Jun. 10,
		2019</t>
  </si>
  <si>
    <t>Incyte</t>
  </si>
  <si>
    <t>Jul. 1,
		2019</t>
  </si>
  <si>
    <t>Commitments and Contingencies - Additional Information (Details)</t>
  </si>
  <si>
    <t>Property and Equipment</t>
  </si>
  <si>
    <t>Loss Contingencies [Line Items]</t>
  </si>
  <si>
    <t>Purchase obligation</t>
  </si>
  <si>
    <t>Subsequent Events - Additional Information (Details) - $ / shares</t>
  </si>
  <si>
    <t>1 Months Ended</t>
  </si>
  <si>
    <t>Dec. 31, 2019</t>
  </si>
  <si>
    <t>Oct. 31, 2019</t>
  </si>
  <si>
    <t>Two Thousand Seventeen Equity Incentive Plan | Management and Employees</t>
  </si>
  <si>
    <t>Subsequent Event [Line Items]</t>
  </si>
  <si>
    <t>Contractual term</t>
  </si>
  <si>
    <t>Two Thousand Seventeen Equity Incentive Plan | Management and Employees | Vesting anniversary year after the grant date</t>
  </si>
  <si>
    <t>Vesting percentage</t>
  </si>
  <si>
    <t>Two Thousand Seventeen Equity Incentive Plan | Minimum | Management and Employees</t>
  </si>
  <si>
    <t>Two Thousand Seventeen Equity Incentive Plan | Maximum | Management and Employees</t>
  </si>
  <si>
    <t>Subsequent Event | Certain Management | Restricted Shares</t>
  </si>
  <si>
    <t>Subsequent Event | Two Thousand Seventeen Equity Incentive Plan | Management and Employees</t>
  </si>
  <si>
    <t>Subsequent Event | Two Thousand Seventeen Equity Incentive Plan | Management and Employees | Vesting anniversary year after the grant date</t>
  </si>
  <si>
    <t>Subsequent Event | Two Thousand Seventeen Equity Incentive Plan | Minimum | Management and Employees</t>
  </si>
  <si>
    <t>Subsequent Event | Two Thousand Seventeen Equity Incentive Plan | Maximum | Management and Employe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169</v>
      </c>
    </row>
    <row r="4" spans="1:2">
      <c r="A4" s="4" t="s">
        <v>41</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v>
      </c>
      <c r="B1" s="2" t="s">
        <v>1</v>
      </c>
    </row>
    <row r="2" spans="1:2">
      <c r="B2" s="2" t="s">
        <v>2</v>
      </c>
    </row>
    <row r="3" spans="1:2">
      <c r="A3" s="3" t="s">
        <v>171</v>
      </c>
    </row>
    <row r="4" spans="1:2">
      <c r="A4" s="4" t="s">
        <v>36</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3</v>
      </c>
    </row>
    <row r="4" spans="1:2">
      <c r="A4" s="4" t="s">
        <v>38</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5" t="n">
        <v>68707541</v>
      </c>
      <c r="C3" s="5" t="n">
        <v>62951607</v>
      </c>
    </row>
    <row r="4" spans="1:3">
      <c r="A4" s="4" t="s">
        <v>36</v>
      </c>
      <c r="B4" s="6" t="n">
        <v>251600000</v>
      </c>
      <c r="C4" s="6" t="n">
        <v>200350000</v>
      </c>
    </row>
    <row r="5" spans="1:3">
      <c r="A5" s="4" t="s">
        <v>37</v>
      </c>
      <c r="B5" s="6" t="n">
        <v>3917134</v>
      </c>
      <c r="C5" s="6" t="n">
        <v>89708</v>
      </c>
    </row>
    <row r="6" spans="1:3">
      <c r="A6" s="4" t="s">
        <v>38</v>
      </c>
      <c r="B6" s="6" t="n">
        <v>889434</v>
      </c>
      <c r="C6" s="6" t="n">
        <v>3822</v>
      </c>
    </row>
    <row r="7" spans="1:3">
      <c r="A7" s="4" t="s">
        <v>39</v>
      </c>
      <c r="B7" s="6" t="n">
        <v>4190512</v>
      </c>
      <c r="C7" s="6" t="n">
        <v>5749260</v>
      </c>
    </row>
    <row r="8" spans="1:3">
      <c r="A8" s="4" t="s">
        <v>40</v>
      </c>
      <c r="B8" s="6" t="n">
        <v>329304621</v>
      </c>
      <c r="C8" s="6" t="n">
        <v>269144397</v>
      </c>
    </row>
    <row r="9" spans="1:3">
      <c r="A9" s="4" t="s">
        <v>41</v>
      </c>
      <c r="B9" s="6" t="n">
        <v>510218</v>
      </c>
    </row>
    <row r="10" spans="1:3">
      <c r="A10" s="4" t="s">
        <v>42</v>
      </c>
      <c r="B10" s="6" t="n">
        <v>2648101</v>
      </c>
      <c r="C10" s="6" t="n">
        <v>3149855</v>
      </c>
    </row>
    <row r="11" spans="1:3">
      <c r="A11" s="4" t="s">
        <v>43</v>
      </c>
      <c r="B11" s="6" t="n">
        <v>394732</v>
      </c>
      <c r="C11" s="6" t="n">
        <v>275853</v>
      </c>
    </row>
    <row r="12" spans="1:3">
      <c r="A12" s="4" t="s">
        <v>44</v>
      </c>
      <c r="B12" s="6" t="n">
        <v>20450785</v>
      </c>
      <c r="C12" s="6" t="n">
        <v>20494482</v>
      </c>
    </row>
    <row r="13" spans="1:3">
      <c r="A13" s="4" t="s">
        <v>45</v>
      </c>
      <c r="B13" s="6" t="n">
        <v>14831960</v>
      </c>
    </row>
    <row r="14" spans="1:3">
      <c r="A14" s="4" t="s">
        <v>46</v>
      </c>
      <c r="B14" s="6" t="n">
        <v>7500231</v>
      </c>
    </row>
    <row r="15" spans="1:3">
      <c r="A15" s="4" t="s">
        <v>47</v>
      </c>
      <c r="B15" s="6" t="n">
        <v>1123651</v>
      </c>
      <c r="C15" s="6" t="n">
        <v>321566</v>
      </c>
    </row>
    <row r="16" spans="1:3">
      <c r="A16" s="4" t="s">
        <v>48</v>
      </c>
      <c r="B16" s="6" t="n">
        <v>443054</v>
      </c>
      <c r="C16" s="6" t="n">
        <v>556738</v>
      </c>
    </row>
    <row r="17" spans="1:3">
      <c r="A17" s="4" t="s">
        <v>49</v>
      </c>
      <c r="B17" s="6" t="n">
        <v>14421359</v>
      </c>
      <c r="C17" s="6" t="n">
        <v>8044258</v>
      </c>
    </row>
    <row r="18" spans="1:3">
      <c r="A18" s="4" t="s">
        <v>50</v>
      </c>
      <c r="B18" s="6" t="n">
        <v>391628712</v>
      </c>
      <c r="C18" s="6" t="n">
        <v>301987149</v>
      </c>
    </row>
    <row r="19" spans="1:3">
      <c r="A19" s="3" t="s">
        <v>51</v>
      </c>
    </row>
    <row r="20" spans="1:3">
      <c r="A20" s="4" t="s">
        <v>52</v>
      </c>
      <c r="B20" s="6" t="n">
        <v>6362312</v>
      </c>
      <c r="C20" s="6" t="n">
        <v>3642616</v>
      </c>
    </row>
    <row r="21" spans="1:3">
      <c r="A21" s="4" t="s">
        <v>53</v>
      </c>
      <c r="B21" s="6" t="n">
        <v>20456435</v>
      </c>
      <c r="C21" s="6" t="n">
        <v>37432035</v>
      </c>
    </row>
    <row r="22" spans="1:3">
      <c r="A22" s="4" t="s">
        <v>54</v>
      </c>
      <c r="B22" s="6" t="n">
        <v>3789064</v>
      </c>
    </row>
    <row r="23" spans="1:3">
      <c r="A23" s="4" t="s">
        <v>55</v>
      </c>
      <c r="B23" s="6" t="n">
        <v>10442783</v>
      </c>
      <c r="C23" s="6" t="n">
        <v>7766843</v>
      </c>
    </row>
    <row r="24" spans="1:3">
      <c r="A24" s="4" t="s">
        <v>56</v>
      </c>
      <c r="B24" s="6" t="n">
        <v>41050594</v>
      </c>
      <c r="C24" s="6" t="n">
        <v>48841494</v>
      </c>
    </row>
    <row r="25" spans="1:3">
      <c r="A25" s="4" t="s">
        <v>57</v>
      </c>
      <c r="B25" s="6" t="n">
        <v>2762026</v>
      </c>
      <c r="C25" s="6" t="n">
        <v>2063942</v>
      </c>
    </row>
    <row r="26" spans="1:3">
      <c r="A26" s="4" t="s">
        <v>58</v>
      </c>
      <c r="B26" s="6" t="n">
        <v>10703104</v>
      </c>
    </row>
    <row r="27" spans="1:3">
      <c r="A27" s="4" t="s">
        <v>59</v>
      </c>
      <c r="B27" s="6" t="n">
        <v>54515724</v>
      </c>
      <c r="C27" s="6" t="n">
        <v>50905436</v>
      </c>
    </row>
    <row r="28" spans="1:3">
      <c r="A28" s="4" t="s">
        <v>60</v>
      </c>
      <c r="B28" s="4" t="s">
        <v>61</v>
      </c>
      <c r="C28" s="4" t="s">
        <v>61</v>
      </c>
    </row>
    <row r="29" spans="1:3">
      <c r="A29" s="3" t="s">
        <v>62</v>
      </c>
    </row>
    <row r="30" spans="1:3">
      <c r="A30" s="4" t="s">
        <v>63</v>
      </c>
      <c r="B30" s="6" t="n">
        <v>4065</v>
      </c>
      <c r="C30" s="6" t="n">
        <v>3481</v>
      </c>
    </row>
    <row r="31" spans="1:3">
      <c r="A31" s="4" t="s">
        <v>64</v>
      </c>
      <c r="B31" s="6" t="n">
        <v>728405891</v>
      </c>
      <c r="C31" s="6" t="n">
        <v>498043011</v>
      </c>
    </row>
    <row r="32" spans="1:3">
      <c r="A32" s="4" t="s">
        <v>65</v>
      </c>
      <c r="B32" s="6" t="n">
        <v>-398267178</v>
      </c>
      <c r="C32" s="6" t="n">
        <v>-249626508</v>
      </c>
    </row>
    <row r="33" spans="1:3">
      <c r="A33" s="4" t="s">
        <v>66</v>
      </c>
      <c r="B33" s="6" t="n">
        <v>6970210</v>
      </c>
      <c r="C33" s="6" t="n">
        <v>2661729</v>
      </c>
    </row>
    <row r="34" spans="1:3">
      <c r="A34" s="4" t="s">
        <v>67</v>
      </c>
      <c r="B34" s="6" t="n">
        <v>337112988</v>
      </c>
      <c r="C34" s="6" t="n">
        <v>251081713</v>
      </c>
    </row>
    <row r="35" spans="1:3">
      <c r="A35" s="4" t="s">
        <v>68</v>
      </c>
      <c r="B35" s="5" t="n">
        <v>391628712</v>
      </c>
      <c r="C35" s="5" t="n">
        <v>301987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16</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36</v>
      </c>
      <c r="B9" s="4" t="s">
        <v>218</v>
      </c>
    </row>
    <row r="10" spans="1:2">
      <c r="A10" s="4" t="s">
        <v>37</v>
      </c>
      <c r="B10" s="4" t="s">
        <v>219</v>
      </c>
    </row>
    <row r="11" spans="1:2">
      <c r="A11" s="4" t="s">
        <v>38</v>
      </c>
      <c r="B11" s="4" t="s">
        <v>220</v>
      </c>
    </row>
    <row r="12" spans="1:2">
      <c r="A12" s="4" t="s">
        <v>221</v>
      </c>
      <c r="B12" s="4" t="s">
        <v>222</v>
      </c>
    </row>
    <row r="13" spans="1:2">
      <c r="A13" s="4" t="s">
        <v>223</v>
      </c>
      <c r="B13" s="4" t="s">
        <v>224</v>
      </c>
    </row>
    <row r="14" spans="1:2">
      <c r="A14" s="4" t="s">
        <v>46</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3</v>
      </c>
    </row>
    <row r="2" spans="1:3">
      <c r="A2" s="3" t="s">
        <v>70</v>
      </c>
    </row>
    <row r="3" spans="1:3">
      <c r="A3" s="4" t="s">
        <v>71</v>
      </c>
      <c r="B3" s="7" t="n">
        <v>6e-05</v>
      </c>
      <c r="C3" s="7" t="n">
        <v>6e-05</v>
      </c>
    </row>
    <row r="4" spans="1:3">
      <c r="A4" s="4" t="s">
        <v>72</v>
      </c>
      <c r="B4" s="6" t="n">
        <v>83333333</v>
      </c>
      <c r="C4" s="6" t="n">
        <v>83333333</v>
      </c>
    </row>
    <row r="5" spans="1:3">
      <c r="A5" s="4" t="s">
        <v>73</v>
      </c>
      <c r="B5" s="6" t="n">
        <v>67753168</v>
      </c>
      <c r="C5" s="6" t="n">
        <v>58006967</v>
      </c>
    </row>
    <row r="6" spans="1:3">
      <c r="A6" s="4" t="s">
        <v>74</v>
      </c>
      <c r="B6" s="6" t="n">
        <v>67753168</v>
      </c>
      <c r="C6" s="6" t="n">
        <v>58006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row>
    <row r="10" spans="1:2">
      <c r="A10" s="3" t="s">
        <v>274</v>
      </c>
    </row>
    <row r="11" spans="1:2">
      <c r="A11" s="4" t="s">
        <v>275</v>
      </c>
      <c r="B11" s="4" t="s">
        <v>284</v>
      </c>
    </row>
    <row r="12" spans="1:2">
      <c r="A12" s="4" t="s">
        <v>277</v>
      </c>
      <c r="B12" s="4" t="s">
        <v>285</v>
      </c>
    </row>
    <row r="13" spans="1:2">
      <c r="A13" s="4" t="s">
        <v>279</v>
      </c>
      <c r="B13" s="4" t="s">
        <v>280</v>
      </c>
    </row>
    <row r="14" spans="1:2">
      <c r="A14" s="4" t="s">
        <v>281</v>
      </c>
      <c r="B14" s="4" t="s">
        <v>286</v>
      </c>
    </row>
    <row r="15" spans="1:2">
      <c r="A15" s="4" t="s">
        <v>287</v>
      </c>
    </row>
    <row r="16" spans="1:2">
      <c r="A16" s="3" t="s">
        <v>274</v>
      </c>
    </row>
    <row r="17" spans="1:2">
      <c r="A17" s="4" t="s">
        <v>275</v>
      </c>
      <c r="B17" s="4" t="s">
        <v>288</v>
      </c>
    </row>
    <row r="18" spans="1:2">
      <c r="A18" s="4" t="s">
        <v>277</v>
      </c>
      <c r="B18" s="4" t="s">
        <v>289</v>
      </c>
    </row>
    <row r="19" spans="1:2">
      <c r="A19" s="4" t="s">
        <v>279</v>
      </c>
      <c r="B19" s="4" t="s">
        <v>280</v>
      </c>
    </row>
    <row r="20" spans="1:2">
      <c r="A20" s="4" t="s">
        <v>281</v>
      </c>
      <c r="B20" s="4" t="s">
        <v>290</v>
      </c>
    </row>
    <row r="21" spans="1:2">
      <c r="A21" s="4" t="s">
        <v>291</v>
      </c>
    </row>
    <row r="22" spans="1:2">
      <c r="A22" s="3" t="s">
        <v>274</v>
      </c>
    </row>
    <row r="23" spans="1:2">
      <c r="A23" s="4" t="s">
        <v>275</v>
      </c>
      <c r="B23" s="4" t="s">
        <v>292</v>
      </c>
    </row>
    <row r="24" spans="1:2">
      <c r="A24" s="4" t="s">
        <v>277</v>
      </c>
      <c r="B24" s="4" t="s">
        <v>293</v>
      </c>
    </row>
    <row r="25" spans="1:2">
      <c r="A25" s="4" t="s">
        <v>279</v>
      </c>
      <c r="B25" s="4" t="s">
        <v>280</v>
      </c>
    </row>
    <row r="26" spans="1:2">
      <c r="A26" s="4" t="s">
        <v>281</v>
      </c>
      <c r="B26" s="4" t="s">
        <v>294</v>
      </c>
    </row>
    <row r="27" spans="1:2">
      <c r="A27" s="4" t="s">
        <v>295</v>
      </c>
    </row>
    <row r="28" spans="1:2">
      <c r="A28" s="3" t="s">
        <v>274</v>
      </c>
    </row>
    <row r="29" spans="1:2">
      <c r="A29" s="4" t="s">
        <v>275</v>
      </c>
      <c r="B29" s="4" t="s">
        <v>292</v>
      </c>
    </row>
    <row r="30" spans="1:2">
      <c r="A30" s="4" t="s">
        <v>277</v>
      </c>
      <c r="B30" s="4" t="s">
        <v>296</v>
      </c>
    </row>
    <row r="31" spans="1:2">
      <c r="A31" s="4" t="s">
        <v>279</v>
      </c>
      <c r="B31" s="4" t="s">
        <v>280</v>
      </c>
    </row>
    <row r="32" spans="1:2">
      <c r="A32" s="4" t="s">
        <v>281</v>
      </c>
      <c r="B32" s="4" t="s">
        <v>294</v>
      </c>
    </row>
    <row r="33" spans="1:2">
      <c r="A33" s="4" t="s">
        <v>297</v>
      </c>
    </row>
    <row r="34" spans="1:2">
      <c r="A34" s="3" t="s">
        <v>274</v>
      </c>
    </row>
    <row r="35" spans="1:2">
      <c r="A35" s="4" t="s">
        <v>275</v>
      </c>
      <c r="B35" s="4" t="s">
        <v>298</v>
      </c>
    </row>
    <row r="36" spans="1:2">
      <c r="A36" s="4" t="s">
        <v>277</v>
      </c>
      <c r="B36" s="4" t="s">
        <v>299</v>
      </c>
    </row>
    <row r="37" spans="1:2">
      <c r="A37" s="4" t="s">
        <v>279</v>
      </c>
      <c r="B37" s="4" t="s">
        <v>280</v>
      </c>
    </row>
    <row r="38" spans="1:2">
      <c r="A38" s="4" t="s">
        <v>281</v>
      </c>
      <c r="B3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301</v>
      </c>
      <c r="B1" s="2" t="s">
        <v>302</v>
      </c>
      <c r="C1" s="2" t="s">
        <v>303</v>
      </c>
      <c r="D1" s="2" t="s">
        <v>304</v>
      </c>
      <c r="E1" s="2" t="s">
        <v>305</v>
      </c>
      <c r="F1" s="2" t="s">
        <v>306</v>
      </c>
      <c r="G1" s="2" t="s">
        <v>307</v>
      </c>
    </row>
    <row r="2" spans="1:7">
      <c r="A2" s="3" t="s">
        <v>242</v>
      </c>
    </row>
    <row r="3" spans="1:7">
      <c r="A3" s="4" t="s">
        <v>308</v>
      </c>
      <c r="C3" s="5" t="n">
        <v>0</v>
      </c>
    </row>
    <row r="4" spans="1:7">
      <c r="A4" s="4" t="s">
        <v>309</v>
      </c>
      <c r="C4" s="6" t="n">
        <v>0</v>
      </c>
    </row>
    <row r="5" spans="1:7">
      <c r="A5" s="4" t="s">
        <v>310</v>
      </c>
      <c r="B5" s="5" t="n">
        <v>7093473</v>
      </c>
      <c r="C5" s="6" t="n">
        <v>14831960</v>
      </c>
    </row>
    <row r="6" spans="1:7">
      <c r="A6" s="4" t="s">
        <v>311</v>
      </c>
      <c r="B6" s="6" t="n">
        <v>7000000</v>
      </c>
    </row>
    <row r="7" spans="1:7">
      <c r="A7" s="4" t="s">
        <v>312</v>
      </c>
      <c r="B7" s="5" t="n">
        <v>100000</v>
      </c>
    </row>
    <row r="8" spans="1:7">
      <c r="A8" s="4" t="s">
        <v>313</v>
      </c>
      <c r="C8" s="5" t="n">
        <v>2709576</v>
      </c>
      <c r="D8" s="5" t="n">
        <v>1025977</v>
      </c>
    </row>
    <row r="9" spans="1:7">
      <c r="A9" s="4" t="s">
        <v>314</v>
      </c>
      <c r="C9" s="4" t="s">
        <v>315</v>
      </c>
    </row>
    <row r="10" spans="1:7">
      <c r="A10" s="4" t="s">
        <v>316</v>
      </c>
      <c r="C10" s="5" t="n">
        <v>68707541</v>
      </c>
      <c r="D10" s="5" t="n">
        <v>104957732</v>
      </c>
      <c r="E10" s="5" t="n">
        <v>62951607</v>
      </c>
    </row>
    <row r="11" spans="1:7">
      <c r="A11" s="4" t="s">
        <v>166</v>
      </c>
    </row>
    <row r="12" spans="1:7">
      <c r="A12" s="3" t="s">
        <v>242</v>
      </c>
    </row>
    <row r="13" spans="1:7">
      <c r="A13" s="4" t="s">
        <v>317</v>
      </c>
      <c r="C13" s="4" t="s">
        <v>318</v>
      </c>
      <c r="E13" s="4" t="s">
        <v>319</v>
      </c>
    </row>
    <row r="14" spans="1:7">
      <c r="A14" s="4" t="s">
        <v>320</v>
      </c>
    </row>
    <row r="15" spans="1:7">
      <c r="A15" s="3" t="s">
        <v>242</v>
      </c>
    </row>
    <row r="16" spans="1:7">
      <c r="A16" s="4" t="s">
        <v>321</v>
      </c>
      <c r="F16" s="9" t="n">
        <v>52610689</v>
      </c>
      <c r="G16" s="9" t="n">
        <v>268780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6</v>
      </c>
    </row>
    <row r="9" spans="1:2">
      <c r="A9" s="4" t="s">
        <v>328</v>
      </c>
    </row>
    <row r="10" spans="1:2">
      <c r="A10" s="3" t="s">
        <v>324</v>
      </c>
    </row>
    <row r="11" spans="1:2">
      <c r="A11" s="4" t="s">
        <v>325</v>
      </c>
      <c r="B11" s="4" t="s">
        <v>329</v>
      </c>
    </row>
    <row r="12" spans="1:2">
      <c r="A12" s="4" t="s">
        <v>330</v>
      </c>
    </row>
    <row r="13" spans="1:2">
      <c r="A13" s="3" t="s">
        <v>324</v>
      </c>
    </row>
    <row r="14" spans="1:2">
      <c r="A14" s="4" t="s">
        <v>325</v>
      </c>
      <c r="B14" s="4" t="s">
        <v>331</v>
      </c>
    </row>
    <row r="15" spans="1:2">
      <c r="A15" s="4" t="s">
        <v>332</v>
      </c>
    </row>
    <row r="16" spans="1:2">
      <c r="A16" s="3" t="s">
        <v>324</v>
      </c>
    </row>
    <row r="17" spans="1:2">
      <c r="A17" s="4" t="s">
        <v>325</v>
      </c>
      <c r="B17" s="4" t="s">
        <v>333</v>
      </c>
    </row>
    <row r="18" spans="1:2">
      <c r="A18" s="4" t="s">
        <v>334</v>
      </c>
    </row>
    <row r="19" spans="1:2">
      <c r="A19" s="3" t="s">
        <v>324</v>
      </c>
    </row>
    <row r="20" spans="1:2">
      <c r="A20" s="4" t="s">
        <v>325</v>
      </c>
      <c r="B20"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33</v>
      </c>
    </row>
    <row r="2" spans="1:4">
      <c r="A2" s="3" t="s">
        <v>338</v>
      </c>
    </row>
    <row r="3" spans="1:4">
      <c r="A3" s="4" t="s">
        <v>39</v>
      </c>
      <c r="B3" s="5" t="n">
        <v>4190512</v>
      </c>
      <c r="C3" s="5" t="n">
        <v>5610520</v>
      </c>
      <c r="D3" s="5" t="n">
        <v>5749260</v>
      </c>
    </row>
    <row r="4" spans="1:4">
      <c r="A4" s="4" t="s">
        <v>45</v>
      </c>
      <c r="B4" s="6" t="n">
        <v>14831960</v>
      </c>
      <c r="C4" s="6" t="n">
        <v>7093473</v>
      </c>
    </row>
    <row r="5" spans="1:4">
      <c r="A5" s="3" t="s">
        <v>339</v>
      </c>
    </row>
    <row r="6" spans="1:4">
      <c r="A6" s="4" t="s">
        <v>54</v>
      </c>
      <c r="B6" s="6" t="n">
        <v>-3789064</v>
      </c>
      <c r="C6" s="6" t="n">
        <v>-2286889</v>
      </c>
    </row>
    <row r="7" spans="1:4">
      <c r="A7" s="4" t="s">
        <v>58</v>
      </c>
      <c r="B7" s="5" t="n">
        <v>-10703104</v>
      </c>
      <c r="C7" s="6" t="n">
        <v>-4667844</v>
      </c>
    </row>
    <row r="8" spans="1:4">
      <c r="A8" s="4" t="s">
        <v>340</v>
      </c>
    </row>
    <row r="9" spans="1:4">
      <c r="A9" s="3" t="s">
        <v>338</v>
      </c>
    </row>
    <row r="10" spans="1:4">
      <c r="A10" s="4" t="s">
        <v>39</v>
      </c>
      <c r="C10" s="6" t="n">
        <v>-138740</v>
      </c>
    </row>
    <row r="11" spans="1:4">
      <c r="A11" s="4" t="s">
        <v>45</v>
      </c>
      <c r="C11" s="6" t="n">
        <v>7093473</v>
      </c>
    </row>
    <row r="12" spans="1:4">
      <c r="A12" s="3" t="s">
        <v>339</v>
      </c>
    </row>
    <row r="13" spans="1:4">
      <c r="A13" s="4" t="s">
        <v>54</v>
      </c>
      <c r="C13" s="6" t="n">
        <v>-2286889</v>
      </c>
    </row>
    <row r="14" spans="1:4">
      <c r="A14" s="4" t="s">
        <v>58</v>
      </c>
      <c r="C14" s="5" t="n">
        <v>-46678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3" t="s">
        <v>242</v>
      </c>
    </row>
    <row r="4" spans="1:3">
      <c r="A4" s="4" t="s">
        <v>230</v>
      </c>
      <c r="B4" s="5" t="n">
        <v>110125563</v>
      </c>
      <c r="C4" s="5" t="n">
        <v>64625210</v>
      </c>
    </row>
    <row r="5" spans="1:3">
      <c r="A5" s="4" t="s">
        <v>342</v>
      </c>
    </row>
    <row r="6" spans="1:3">
      <c r="A6" s="3" t="s">
        <v>242</v>
      </c>
    </row>
    <row r="7" spans="1:3">
      <c r="A7" s="4" t="s">
        <v>230</v>
      </c>
      <c r="C7" s="6" t="n">
        <v>14879238</v>
      </c>
    </row>
    <row r="8" spans="1:3">
      <c r="A8" s="4" t="s">
        <v>343</v>
      </c>
    </row>
    <row r="9" spans="1:3">
      <c r="A9" s="3" t="s">
        <v>242</v>
      </c>
    </row>
    <row r="10" spans="1:3">
      <c r="A10" s="4" t="s">
        <v>230</v>
      </c>
      <c r="C10" s="5" t="n">
        <v>10769334</v>
      </c>
    </row>
    <row r="11" spans="1:3">
      <c r="A11" s="4" t="s">
        <v>344</v>
      </c>
    </row>
    <row r="12" spans="1:3">
      <c r="A12" s="3" t="s">
        <v>242</v>
      </c>
    </row>
    <row r="13" spans="1:3">
      <c r="A13" s="4" t="s">
        <v>230</v>
      </c>
      <c r="B13" s="6" t="n">
        <v>28136372</v>
      </c>
    </row>
    <row r="14" spans="1:3">
      <c r="A14" s="4" t="s">
        <v>345</v>
      </c>
    </row>
    <row r="15" spans="1:3">
      <c r="A15" s="3" t="s">
        <v>242</v>
      </c>
    </row>
    <row r="16" spans="1:3">
      <c r="A16" s="4" t="s">
        <v>230</v>
      </c>
      <c r="B16" s="5" t="n">
        <v>18474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5" t="n">
        <v>8339732</v>
      </c>
    </row>
    <row r="5" spans="1:3">
      <c r="A5" s="4" t="s">
        <v>79</v>
      </c>
      <c r="B5" s="6" t="n">
        <v>-2173767</v>
      </c>
    </row>
    <row r="6" spans="1:3">
      <c r="A6" s="4" t="s">
        <v>80</v>
      </c>
      <c r="B6" s="6" t="n">
        <v>6165965</v>
      </c>
    </row>
    <row r="7" spans="1:3">
      <c r="A7" s="3" t="s">
        <v>81</v>
      </c>
    </row>
    <row r="8" spans="1:3">
      <c r="A8" s="4" t="s">
        <v>82</v>
      </c>
      <c r="B8" s="6" t="n">
        <v>-110125563</v>
      </c>
      <c r="C8" s="5" t="n">
        <v>-64625210</v>
      </c>
    </row>
    <row r="9" spans="1:3">
      <c r="A9" s="4" t="s">
        <v>83</v>
      </c>
      <c r="B9" s="6" t="n">
        <v>-47186808</v>
      </c>
      <c r="C9" s="6" t="n">
        <v>-10599246</v>
      </c>
    </row>
    <row r="10" spans="1:3">
      <c r="A10" s="4" t="s">
        <v>84</v>
      </c>
      <c r="B10" s="6" t="n">
        <v>-151146406</v>
      </c>
      <c r="C10" s="6" t="n">
        <v>-75224456</v>
      </c>
    </row>
    <row r="11" spans="1:3">
      <c r="A11" s="4" t="s">
        <v>85</v>
      </c>
      <c r="B11" s="6" t="n">
        <v>5071173</v>
      </c>
      <c r="C11" s="6" t="n">
        <v>1278587</v>
      </c>
    </row>
    <row r="12" spans="1:3">
      <c r="A12" s="4" t="s">
        <v>86</v>
      </c>
      <c r="B12" s="6" t="n">
        <v>-2063683</v>
      </c>
      <c r="C12" s="6" t="n">
        <v>-1417464</v>
      </c>
    </row>
    <row r="13" spans="1:3">
      <c r="A13" s="4" t="s">
        <v>87</v>
      </c>
      <c r="B13" s="6" t="n">
        <v>-148138916</v>
      </c>
      <c r="C13" s="6" t="n">
        <v>-75363333</v>
      </c>
    </row>
    <row r="14" spans="1:3">
      <c r="A14" s="4" t="s">
        <v>88</v>
      </c>
      <c r="B14" s="6" t="n">
        <v>0</v>
      </c>
    </row>
    <row r="15" spans="1:3">
      <c r="A15" s="4" t="s">
        <v>89</v>
      </c>
      <c r="B15" s="6" t="n">
        <v>-501754</v>
      </c>
      <c r="C15" s="6" t="n">
        <v>-354265</v>
      </c>
    </row>
    <row r="16" spans="1:3">
      <c r="A16" s="4" t="s">
        <v>90</v>
      </c>
      <c r="B16" s="6" t="n">
        <v>-148640670</v>
      </c>
      <c r="C16" s="6" t="n">
        <v>-75717598</v>
      </c>
    </row>
    <row r="17" spans="1:3">
      <c r="A17" s="4" t="s">
        <v>91</v>
      </c>
      <c r="B17" s="5" t="n">
        <v>-148640670</v>
      </c>
      <c r="C17" s="5" t="n">
        <v>-75717598</v>
      </c>
    </row>
    <row r="18" spans="1:3">
      <c r="A18" s="4" t="s">
        <v>92</v>
      </c>
      <c r="B18" s="8" t="n">
        <v>-2.35</v>
      </c>
      <c r="C18" s="8" t="n">
        <v>-1.49</v>
      </c>
    </row>
    <row r="19" spans="1:3">
      <c r="A19" s="4" t="s">
        <v>93</v>
      </c>
      <c r="B19" s="6" t="n">
        <v>63189214</v>
      </c>
      <c r="C19" s="6" t="n">
        <v>50801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6</v>
      </c>
    </row>
    <row r="3" spans="1:3">
      <c r="A3" s="4" t="s">
        <v>347</v>
      </c>
    </row>
    <row r="4" spans="1:3">
      <c r="A4" s="3" t="s">
        <v>242</v>
      </c>
    </row>
    <row r="5" spans="1:3">
      <c r="A5" s="4" t="s">
        <v>348</v>
      </c>
      <c r="B5" s="4" t="s">
        <v>349</v>
      </c>
      <c r="C5"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3</v>
      </c>
      <c r="D1" s="2" t="s">
        <v>76</v>
      </c>
    </row>
    <row r="2" spans="1:4">
      <c r="A2" s="3" t="s">
        <v>351</v>
      </c>
    </row>
    <row r="3" spans="1:4">
      <c r="A3" s="4" t="s">
        <v>352</v>
      </c>
      <c r="B3" s="5" t="n">
        <v>67890424</v>
      </c>
      <c r="C3" s="5" t="n">
        <v>36778028</v>
      </c>
    </row>
    <row r="4" spans="1:4">
      <c r="A4" s="4" t="s">
        <v>353</v>
      </c>
      <c r="B4" s="6" t="n">
        <v>817117</v>
      </c>
      <c r="C4" s="6" t="n">
        <v>26173579</v>
      </c>
    </row>
    <row r="5" spans="1:4">
      <c r="A5" s="4" t="s">
        <v>35</v>
      </c>
      <c r="B5" s="6" t="n">
        <v>68707541</v>
      </c>
      <c r="C5" s="6" t="n">
        <v>62951607</v>
      </c>
      <c r="D5" s="5" t="n">
        <v>104957732</v>
      </c>
    </row>
    <row r="6" spans="1:4">
      <c r="A6" s="4" t="s">
        <v>354</v>
      </c>
    </row>
    <row r="7" spans="1:4">
      <c r="A7" s="3" t="s">
        <v>351</v>
      </c>
    </row>
    <row r="8" spans="1:4">
      <c r="A8" s="4" t="s">
        <v>35</v>
      </c>
      <c r="B8" s="6" t="n">
        <v>58083606</v>
      </c>
      <c r="C8" s="6" t="n">
        <v>58253341</v>
      </c>
    </row>
    <row r="9" spans="1:4">
      <c r="A9" s="4" t="s">
        <v>355</v>
      </c>
    </row>
    <row r="10" spans="1:4">
      <c r="A10" s="3" t="s">
        <v>351</v>
      </c>
    </row>
    <row r="11" spans="1:4">
      <c r="A11" s="4" t="s">
        <v>35</v>
      </c>
      <c r="B11" s="6" t="n">
        <v>7438348</v>
      </c>
      <c r="C11" s="6" t="n">
        <v>3916262</v>
      </c>
    </row>
    <row r="12" spans="1:4">
      <c r="A12" s="4" t="s">
        <v>356</v>
      </c>
    </row>
    <row r="13" spans="1:4">
      <c r="A13" s="3" t="s">
        <v>351</v>
      </c>
    </row>
    <row r="14" spans="1:4">
      <c r="A14" s="4" t="s">
        <v>35</v>
      </c>
      <c r="B14" s="6" t="n">
        <v>2460557</v>
      </c>
      <c r="C14" s="6" t="n">
        <v>19890</v>
      </c>
    </row>
    <row r="15" spans="1:4">
      <c r="A15" s="4" t="s">
        <v>357</v>
      </c>
    </row>
    <row r="16" spans="1:4">
      <c r="A16" s="3" t="s">
        <v>351</v>
      </c>
    </row>
    <row r="17" spans="1:4">
      <c r="A17" s="4" t="s">
        <v>35</v>
      </c>
      <c r="B17" s="5" t="n">
        <v>725030</v>
      </c>
      <c r="C17" s="5" t="n">
        <v>762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58</v>
      </c>
      <c r="B1" s="2" t="s">
        <v>303</v>
      </c>
    </row>
    <row r="2" spans="1:2">
      <c r="A2" s="3" t="s">
        <v>359</v>
      </c>
    </row>
    <row r="3" spans="1:2">
      <c r="A3" s="4" t="s">
        <v>41</v>
      </c>
      <c r="B3" s="5" t="n">
        <v>5102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360</v>
      </c>
      <c r="B1" s="2" t="s">
        <v>1</v>
      </c>
    </row>
    <row r="2" spans="1:3">
      <c r="B2" s="2" t="s">
        <v>2</v>
      </c>
      <c r="C2" s="2" t="s">
        <v>76</v>
      </c>
    </row>
    <row r="3" spans="1:3">
      <c r="A3" s="3" t="s">
        <v>361</v>
      </c>
    </row>
    <row r="4" spans="1:3">
      <c r="A4" s="4" t="s">
        <v>362</v>
      </c>
      <c r="B4" s="4" t="s">
        <v>363</v>
      </c>
    </row>
    <row r="5" spans="1:3">
      <c r="A5" s="4" t="s">
        <v>364</v>
      </c>
      <c r="B5" s="10" t="n">
        <v>4.9</v>
      </c>
      <c r="C5" s="10" t="n">
        <v>0.5</v>
      </c>
    </row>
    <row r="6" spans="1:3">
      <c r="A6" s="4" t="s">
        <v>365</v>
      </c>
    </row>
    <row r="7" spans="1:3">
      <c r="A7" s="3" t="s">
        <v>361</v>
      </c>
    </row>
    <row r="8" spans="1:3">
      <c r="A8" s="4" t="s">
        <v>366</v>
      </c>
      <c r="B8" s="4" t="s">
        <v>367</v>
      </c>
    </row>
    <row r="9" spans="1:3">
      <c r="A9" s="4" t="s">
        <v>368</v>
      </c>
    </row>
    <row r="10" spans="1:3">
      <c r="A10" s="3" t="s">
        <v>361</v>
      </c>
    </row>
    <row r="11" spans="1:3">
      <c r="A11" s="4" t="s">
        <v>366</v>
      </c>
      <c r="B11" s="4" t="s">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2</v>
      </c>
      <c r="C1" s="2" t="s">
        <v>33</v>
      </c>
    </row>
    <row r="2" spans="1:3">
      <c r="A2" s="4" t="s">
        <v>371</v>
      </c>
    </row>
    <row r="3" spans="1:3">
      <c r="A3" s="3" t="s">
        <v>372</v>
      </c>
    </row>
    <row r="4" spans="1:3">
      <c r="A4" s="4" t="s">
        <v>373</v>
      </c>
      <c r="C4" s="5" t="n">
        <v>3822</v>
      </c>
    </row>
    <row r="5" spans="1:3">
      <c r="A5" s="4" t="s">
        <v>374</v>
      </c>
    </row>
    <row r="6" spans="1:3">
      <c r="A6" s="3" t="s">
        <v>372</v>
      </c>
    </row>
    <row r="7" spans="1:3">
      <c r="A7" s="4" t="s">
        <v>373</v>
      </c>
      <c r="B7" s="5" t="n">
        <v>889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324</v>
      </c>
    </row>
    <row r="3" spans="1:3">
      <c r="A3" s="4" t="s">
        <v>376</v>
      </c>
      <c r="B3" s="5" t="n">
        <v>24759046</v>
      </c>
      <c r="C3" s="5" t="n">
        <v>22702401</v>
      </c>
    </row>
    <row r="4" spans="1:3">
      <c r="A4" s="4" t="s">
        <v>377</v>
      </c>
      <c r="B4" s="6" t="n">
        <v>-4308261</v>
      </c>
      <c r="C4" s="6" t="n">
        <v>-2207919</v>
      </c>
    </row>
    <row r="5" spans="1:3">
      <c r="A5" s="4" t="s">
        <v>44</v>
      </c>
      <c r="B5" s="6" t="n">
        <v>20450785</v>
      </c>
      <c r="C5" s="6" t="n">
        <v>20494482</v>
      </c>
    </row>
    <row r="6" spans="1:3">
      <c r="A6" s="4" t="s">
        <v>323</v>
      </c>
    </row>
    <row r="7" spans="1:3">
      <c r="A7" s="3" t="s">
        <v>324</v>
      </c>
    </row>
    <row r="8" spans="1:3">
      <c r="A8" s="4" t="s">
        <v>376</v>
      </c>
      <c r="B8" s="6" t="n">
        <v>379709</v>
      </c>
      <c r="C8" s="6" t="n">
        <v>384088</v>
      </c>
    </row>
    <row r="9" spans="1:3">
      <c r="A9" s="4" t="s">
        <v>327</v>
      </c>
    </row>
    <row r="10" spans="1:3">
      <c r="A10" s="3" t="s">
        <v>324</v>
      </c>
    </row>
    <row r="11" spans="1:3">
      <c r="A11" s="4" t="s">
        <v>376</v>
      </c>
      <c r="B11" s="6" t="n">
        <v>1231805</v>
      </c>
      <c r="C11" s="6" t="n">
        <v>599495</v>
      </c>
    </row>
    <row r="12" spans="1:3">
      <c r="A12" s="4" t="s">
        <v>328</v>
      </c>
    </row>
    <row r="13" spans="1:3">
      <c r="A13" s="3" t="s">
        <v>324</v>
      </c>
    </row>
    <row r="14" spans="1:3">
      <c r="A14" s="4" t="s">
        <v>376</v>
      </c>
      <c r="B14" s="6" t="n">
        <v>75164</v>
      </c>
      <c r="C14" s="6" t="n">
        <v>77460</v>
      </c>
    </row>
    <row r="15" spans="1:3">
      <c r="A15" s="4" t="s">
        <v>330</v>
      </c>
    </row>
    <row r="16" spans="1:3">
      <c r="A16" s="3" t="s">
        <v>324</v>
      </c>
    </row>
    <row r="17" spans="1:3">
      <c r="A17" s="4" t="s">
        <v>376</v>
      </c>
      <c r="B17" s="6" t="n">
        <v>5046146</v>
      </c>
      <c r="C17" s="6" t="n">
        <v>3916615</v>
      </c>
    </row>
    <row r="18" spans="1:3">
      <c r="A18" s="4" t="s">
        <v>332</v>
      </c>
    </row>
    <row r="19" spans="1:3">
      <c r="A19" s="3" t="s">
        <v>324</v>
      </c>
    </row>
    <row r="20" spans="1:3">
      <c r="A20" s="4" t="s">
        <v>376</v>
      </c>
      <c r="B20" s="6" t="n">
        <v>10345449</v>
      </c>
      <c r="C20" s="6" t="n">
        <v>9368930</v>
      </c>
    </row>
    <row r="21" spans="1:3">
      <c r="A21" s="4" t="s">
        <v>334</v>
      </c>
    </row>
    <row r="22" spans="1:3">
      <c r="A22" s="3" t="s">
        <v>324</v>
      </c>
    </row>
    <row r="23" spans="1:3">
      <c r="A23" s="4" t="s">
        <v>376</v>
      </c>
      <c r="B23" s="6" t="n">
        <v>4801850</v>
      </c>
      <c r="C23" s="6" t="n">
        <v>4607975</v>
      </c>
    </row>
    <row r="24" spans="1:3">
      <c r="A24" s="4" t="s">
        <v>378</v>
      </c>
    </row>
    <row r="25" spans="1:3">
      <c r="A25" s="3" t="s">
        <v>324</v>
      </c>
    </row>
    <row r="26" spans="1:3">
      <c r="A26" s="4" t="s">
        <v>376</v>
      </c>
      <c r="B26" s="5" t="n">
        <v>2878923</v>
      </c>
      <c r="C26" s="5" t="n">
        <v>37478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9</v>
      </c>
      <c r="B1" s="2" t="s">
        <v>1</v>
      </c>
    </row>
    <row r="2" spans="1:3">
      <c r="B2" s="2" t="s">
        <v>2</v>
      </c>
      <c r="C2" s="2" t="s">
        <v>76</v>
      </c>
    </row>
    <row r="3" spans="1:3">
      <c r="A3" s="3" t="s">
        <v>176</v>
      </c>
    </row>
    <row r="4" spans="1:3">
      <c r="A4" s="4" t="s">
        <v>380</v>
      </c>
      <c r="B4" s="5" t="n">
        <v>2249964</v>
      </c>
      <c r="C4" s="5" t="n">
        <v>11422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81</v>
      </c>
      <c r="B1" s="2" t="s">
        <v>1</v>
      </c>
      <c r="C1" s="2" t="s">
        <v>382</v>
      </c>
    </row>
    <row r="2" spans="1:3">
      <c r="B2" s="2" t="s">
        <v>2</v>
      </c>
      <c r="C2" s="2" t="s">
        <v>33</v>
      </c>
    </row>
    <row r="3" spans="1:3">
      <c r="A3" s="3" t="s">
        <v>179</v>
      </c>
    </row>
    <row r="4" spans="1:3">
      <c r="A4" s="4" t="s">
        <v>88</v>
      </c>
      <c r="B4" s="5" t="n">
        <v>0</v>
      </c>
    </row>
    <row r="5" spans="1:3">
      <c r="A5" s="4" t="s">
        <v>383</v>
      </c>
      <c r="B5" s="5" t="n">
        <v>0</v>
      </c>
      <c r="C5"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4</v>
      </c>
      <c r="B1" s="2" t="s">
        <v>1</v>
      </c>
    </row>
    <row r="2" spans="1:9">
      <c r="B2" s="2" t="s">
        <v>303</v>
      </c>
      <c r="C2" s="2" t="s">
        <v>306</v>
      </c>
      <c r="D2" s="2" t="s">
        <v>305</v>
      </c>
      <c r="E2" s="2" t="s">
        <v>307</v>
      </c>
      <c r="F2" s="2" t="s">
        <v>385</v>
      </c>
      <c r="G2" s="2" t="s">
        <v>386</v>
      </c>
      <c r="H2" s="2" t="s">
        <v>387</v>
      </c>
      <c r="I2" s="2" t="s">
        <v>388</v>
      </c>
    </row>
    <row r="3" spans="1:9">
      <c r="A3" s="4" t="s">
        <v>291</v>
      </c>
    </row>
    <row r="4" spans="1:9">
      <c r="A4" s="3" t="s">
        <v>389</v>
      </c>
    </row>
    <row r="5" spans="1:9">
      <c r="A5" s="4" t="s">
        <v>390</v>
      </c>
      <c r="B5" s="4" t="s">
        <v>326</v>
      </c>
    </row>
    <row r="6" spans="1:9">
      <c r="A6" s="4" t="s">
        <v>391</v>
      </c>
      <c r="H6" s="5" t="n">
        <v>3642616</v>
      </c>
      <c r="I6" s="9" t="n">
        <v>25000000</v>
      </c>
    </row>
    <row r="7" spans="1:9">
      <c r="A7" s="4" t="s">
        <v>392</v>
      </c>
      <c r="B7" s="5" t="n">
        <v>2827694</v>
      </c>
      <c r="C7" s="9" t="n">
        <v>20000000</v>
      </c>
      <c r="D7" s="5" t="n">
        <v>2914093</v>
      </c>
      <c r="E7" s="9" t="n">
        <v>20000000</v>
      </c>
    </row>
    <row r="8" spans="1:9">
      <c r="A8" s="4" t="s">
        <v>393</v>
      </c>
      <c r="B8" s="4" t="s">
        <v>369</v>
      </c>
    </row>
    <row r="9" spans="1:9">
      <c r="A9" s="4" t="s">
        <v>394</v>
      </c>
      <c r="B9" s="4" t="s">
        <v>395</v>
      </c>
    </row>
    <row r="10" spans="1:9">
      <c r="A10" s="4" t="s">
        <v>295</v>
      </c>
    </row>
    <row r="11" spans="1:9">
      <c r="A11" s="3" t="s">
        <v>389</v>
      </c>
    </row>
    <row r="12" spans="1:9">
      <c r="A12" s="4" t="s">
        <v>390</v>
      </c>
      <c r="B12" s="4" t="s">
        <v>326</v>
      </c>
    </row>
    <row r="13" spans="1:9">
      <c r="A13" s="4" t="s">
        <v>391</v>
      </c>
      <c r="F13" s="5" t="n">
        <v>5828185</v>
      </c>
      <c r="G13" s="9" t="n">
        <v>40000000</v>
      </c>
    </row>
    <row r="14" spans="1:9">
      <c r="A14" s="4" t="s">
        <v>392</v>
      </c>
      <c r="B14" s="5" t="n">
        <v>3534618</v>
      </c>
      <c r="C14" s="9" t="n">
        <v>25000000</v>
      </c>
      <c r="D14" s="5" t="n">
        <v>728523</v>
      </c>
      <c r="E14" s="9" t="n">
        <v>5000000</v>
      </c>
    </row>
    <row r="15" spans="1:9">
      <c r="A15" s="4" t="s">
        <v>393</v>
      </c>
      <c r="B15" s="4" t="s">
        <v>369</v>
      </c>
    </row>
    <row r="16" spans="1:9">
      <c r="A16" s="4" t="s">
        <v>394</v>
      </c>
      <c r="B16" s="4" t="s">
        <v>395</v>
      </c>
    </row>
  </sheetData>
  <mergeCells count="4">
    <mergeCell ref="A1:A2"/>
    <mergeCell ref="D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33</v>
      </c>
    </row>
    <row r="2" spans="1:3">
      <c r="A2" s="3" t="s">
        <v>183</v>
      </c>
    </row>
    <row r="3" spans="1:3">
      <c r="A3" s="4" t="s">
        <v>397</v>
      </c>
      <c r="B3" s="5" t="n">
        <v>7667119</v>
      </c>
      <c r="C3" s="5" t="n">
        <v>3699169</v>
      </c>
    </row>
    <row r="4" spans="1:3">
      <c r="A4" s="4" t="s">
        <v>398</v>
      </c>
      <c r="B4" s="6" t="n">
        <v>493288</v>
      </c>
      <c r="C4" s="6" t="n">
        <v>1564070</v>
      </c>
    </row>
    <row r="5" spans="1:3">
      <c r="A5" s="4" t="s">
        <v>154</v>
      </c>
      <c r="B5" s="6" t="n">
        <v>387722</v>
      </c>
      <c r="C5" s="6" t="n">
        <v>1708663</v>
      </c>
    </row>
    <row r="6" spans="1:3">
      <c r="A6" s="4" t="s">
        <v>399</v>
      </c>
      <c r="C6" s="6" t="n">
        <v>225158</v>
      </c>
    </row>
    <row r="7" spans="1:3">
      <c r="A7" s="4" t="s">
        <v>400</v>
      </c>
      <c r="B7" s="6" t="n">
        <v>1894654</v>
      </c>
      <c r="C7" s="6" t="n">
        <v>569783</v>
      </c>
    </row>
    <row r="8" spans="1:3">
      <c r="A8" s="4" t="s">
        <v>401</v>
      </c>
      <c r="B8" s="5" t="n">
        <v>10442783</v>
      </c>
      <c r="C8" s="5" t="n">
        <v>77668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6</v>
      </c>
    </row>
    <row r="3" spans="1:3">
      <c r="A3" s="3" t="s">
        <v>95</v>
      </c>
    </row>
    <row r="4" spans="1:3">
      <c r="A4" s="4" t="s">
        <v>90</v>
      </c>
      <c r="B4" s="5" t="n">
        <v>-148640670</v>
      </c>
      <c r="C4" s="5" t="n">
        <v>-75717598</v>
      </c>
    </row>
    <row r="5" spans="1:3">
      <c r="A5" s="3" t="s">
        <v>96</v>
      </c>
    </row>
    <row r="6" spans="1:3">
      <c r="A6" s="4" t="s">
        <v>97</v>
      </c>
      <c r="B6" s="6" t="n">
        <v>4308481</v>
      </c>
      <c r="C6" s="6" t="n">
        <v>1224262</v>
      </c>
    </row>
    <row r="7" spans="1:3">
      <c r="A7" s="4" t="s">
        <v>98</v>
      </c>
      <c r="B7" s="5" t="n">
        <v>-144332189</v>
      </c>
      <c r="C7" s="5" t="n">
        <v>-744933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6</v>
      </c>
    </row>
    <row r="3" spans="1:3">
      <c r="A3" s="3" t="s">
        <v>403</v>
      </c>
    </row>
    <row r="4" spans="1:3">
      <c r="A4" s="4" t="s">
        <v>91</v>
      </c>
      <c r="B4" s="5" t="n">
        <v>-148640670</v>
      </c>
      <c r="C4" s="5" t="n">
        <v>-75717598</v>
      </c>
    </row>
    <row r="5" spans="1:3">
      <c r="A5" s="3" t="s">
        <v>404</v>
      </c>
    </row>
    <row r="6" spans="1:3">
      <c r="A6" s="4" t="s">
        <v>405</v>
      </c>
      <c r="B6" s="6" t="n">
        <v>63189214</v>
      </c>
      <c r="C6" s="6" t="n">
        <v>50801993</v>
      </c>
    </row>
    <row r="7" spans="1:3">
      <c r="A7" s="4" t="s">
        <v>406</v>
      </c>
      <c r="B7" s="8" t="n">
        <v>-2.35</v>
      </c>
      <c r="C7" s="8" t="n">
        <v>-1.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382</v>
      </c>
    </row>
    <row r="2" spans="1:3">
      <c r="B2" s="2" t="s">
        <v>2</v>
      </c>
      <c r="C2" s="2" t="s">
        <v>33</v>
      </c>
    </row>
    <row r="3" spans="1:3">
      <c r="A3" s="4" t="s">
        <v>408</v>
      </c>
    </row>
    <row r="4" spans="1:3">
      <c r="A4" s="3" t="s">
        <v>409</v>
      </c>
    </row>
    <row r="5" spans="1:3">
      <c r="A5" s="4" t="s">
        <v>410</v>
      </c>
      <c r="B5" s="6" t="n">
        <v>9211467</v>
      </c>
      <c r="C5" s="6" t="n">
        <v>8761735</v>
      </c>
    </row>
    <row r="6" spans="1:3">
      <c r="A6" s="4" t="s">
        <v>411</v>
      </c>
    </row>
    <row r="7" spans="1:3">
      <c r="A7" s="3" t="s">
        <v>409</v>
      </c>
    </row>
    <row r="8" spans="1:3">
      <c r="A8" s="4" t="s">
        <v>410</v>
      </c>
      <c r="B8" s="6" t="n">
        <v>771668</v>
      </c>
      <c r="C8" s="6" t="n">
        <v>1112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1"/>
  </cols>
  <sheetData>
    <row r="1" spans="1:2">
      <c r="A1" s="1" t="s">
        <v>412</v>
      </c>
      <c r="B1" s="2" t="s">
        <v>1</v>
      </c>
    </row>
    <row r="2" spans="1:2">
      <c r="B2" s="2" t="s">
        <v>2</v>
      </c>
    </row>
    <row r="3" spans="1:2">
      <c r="A3" s="4" t="s">
        <v>413</v>
      </c>
    </row>
    <row r="4" spans="1:2">
      <c r="A4" s="3" t="s">
        <v>414</v>
      </c>
    </row>
    <row r="5" spans="1:2">
      <c r="A5" s="4" t="s">
        <v>415</v>
      </c>
      <c r="B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7</v>
      </c>
      <c r="B1" s="2" t="s">
        <v>1</v>
      </c>
    </row>
    <row r="2" spans="1:3">
      <c r="B2" s="2" t="s">
        <v>2</v>
      </c>
      <c r="C2" s="2" t="s">
        <v>76</v>
      </c>
    </row>
    <row r="3" spans="1:3">
      <c r="A3" s="4" t="s">
        <v>418</v>
      </c>
    </row>
    <row r="4" spans="1:3">
      <c r="A4" s="3" t="s">
        <v>414</v>
      </c>
    </row>
    <row r="5" spans="1:3">
      <c r="A5" s="4" t="s">
        <v>419</v>
      </c>
      <c r="B5" s="5" t="n">
        <v>161221</v>
      </c>
      <c r="C5" s="5" t="n">
        <v>32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0</v>
      </c>
      <c r="B1" s="2" t="s">
        <v>1</v>
      </c>
    </row>
    <row r="2" spans="1:4">
      <c r="B2" s="2" t="s">
        <v>2</v>
      </c>
      <c r="C2" s="2" t="s">
        <v>76</v>
      </c>
      <c r="D2" s="2" t="s">
        <v>421</v>
      </c>
    </row>
    <row r="3" spans="1:4">
      <c r="A3" s="3" t="s">
        <v>422</v>
      </c>
    </row>
    <row r="4" spans="1:4">
      <c r="A4" s="4" t="s">
        <v>423</v>
      </c>
      <c r="D4" s="6" t="n">
        <v>4140945</v>
      </c>
    </row>
    <row r="5" spans="1:4">
      <c r="A5" s="4" t="s">
        <v>424</v>
      </c>
      <c r="B5" s="8" t="n">
        <v>18.72</v>
      </c>
      <c r="C5" s="8" t="n">
        <v>14.26</v>
      </c>
    </row>
    <row r="6" spans="1:4">
      <c r="A6" s="4" t="s">
        <v>408</v>
      </c>
    </row>
    <row r="7" spans="1:4">
      <c r="A7" s="3" t="s">
        <v>422</v>
      </c>
    </row>
    <row r="8" spans="1:4">
      <c r="A8" s="4" t="s">
        <v>425</v>
      </c>
      <c r="B8" s="5" t="n">
        <v>10479128</v>
      </c>
      <c r="C8" s="5" t="n">
        <v>6325705</v>
      </c>
    </row>
    <row r="9" spans="1:4">
      <c r="A9" s="4" t="s">
        <v>426</v>
      </c>
      <c r="B9" s="5" t="n">
        <v>48198288</v>
      </c>
    </row>
    <row r="10" spans="1:4">
      <c r="A10" s="4" t="s">
        <v>427</v>
      </c>
      <c r="B10" s="4" t="s">
        <v>428</v>
      </c>
    </row>
    <row r="11" spans="1:4">
      <c r="A11" s="4" t="s">
        <v>429</v>
      </c>
    </row>
    <row r="12" spans="1:4">
      <c r="A12" s="3" t="s">
        <v>422</v>
      </c>
    </row>
    <row r="13" spans="1:4">
      <c r="A13" s="4" t="s">
        <v>430</v>
      </c>
      <c r="C13" s="6" t="n">
        <v>2506250</v>
      </c>
    </row>
    <row r="14" spans="1:4">
      <c r="A14" s="4" t="s">
        <v>431</v>
      </c>
      <c r="C14" s="4" t="s">
        <v>333</v>
      </c>
    </row>
    <row r="15" spans="1:4">
      <c r="A15" s="4" t="s">
        <v>432</v>
      </c>
      <c r="C15" s="4" t="s">
        <v>331</v>
      </c>
    </row>
    <row r="16" spans="1:4">
      <c r="A16" s="4" t="s">
        <v>433</v>
      </c>
    </row>
    <row r="17" spans="1:4">
      <c r="A17" s="3" t="s">
        <v>422</v>
      </c>
    </row>
    <row r="18" spans="1:4">
      <c r="A18" s="4" t="s">
        <v>434</v>
      </c>
      <c r="C18" s="8" t="n">
        <v>18.92</v>
      </c>
    </row>
    <row r="19" spans="1:4">
      <c r="A19" s="4" t="s">
        <v>435</v>
      </c>
    </row>
    <row r="20" spans="1:4">
      <c r="A20" s="3" t="s">
        <v>422</v>
      </c>
    </row>
    <row r="21" spans="1:4">
      <c r="A21" s="4" t="s">
        <v>434</v>
      </c>
      <c r="C21" s="8" t="n">
        <v>24.58</v>
      </c>
    </row>
    <row r="22" spans="1:4">
      <c r="A22" s="4" t="s">
        <v>436</v>
      </c>
    </row>
    <row r="23" spans="1:4">
      <c r="A23" s="3" t="s">
        <v>422</v>
      </c>
    </row>
    <row r="24" spans="1:4">
      <c r="A24" s="4" t="s">
        <v>437</v>
      </c>
      <c r="C24" s="4" t="s">
        <v>438</v>
      </c>
    </row>
    <row r="25" spans="1:4">
      <c r="A25" s="4" t="s">
        <v>439</v>
      </c>
    </row>
    <row r="26" spans="1:4">
      <c r="A26" s="3" t="s">
        <v>422</v>
      </c>
    </row>
    <row r="27" spans="1:4">
      <c r="A27" s="4" t="s">
        <v>430</v>
      </c>
      <c r="B27" s="6" t="n">
        <v>696193</v>
      </c>
    </row>
    <row r="28" spans="1:4">
      <c r="A28" s="4" t="s">
        <v>431</v>
      </c>
      <c r="B28" s="4" t="s">
        <v>333</v>
      </c>
    </row>
    <row r="29" spans="1:4">
      <c r="A29" s="4" t="s">
        <v>440</v>
      </c>
    </row>
    <row r="30" spans="1:4">
      <c r="A30" s="3" t="s">
        <v>422</v>
      </c>
    </row>
    <row r="31" spans="1:4">
      <c r="A31" s="4" t="s">
        <v>434</v>
      </c>
      <c r="B31" s="8" t="n">
        <v>27.23</v>
      </c>
    </row>
    <row r="32" spans="1:4">
      <c r="A32" s="4" t="s">
        <v>432</v>
      </c>
      <c r="B32" s="4" t="s">
        <v>326</v>
      </c>
    </row>
    <row r="33" spans="1:4">
      <c r="A33" s="4" t="s">
        <v>441</v>
      </c>
    </row>
    <row r="34" spans="1:4">
      <c r="A34" s="3" t="s">
        <v>422</v>
      </c>
    </row>
    <row r="35" spans="1:4">
      <c r="A35" s="4" t="s">
        <v>434</v>
      </c>
      <c r="B35" s="8" t="n">
        <v>34.87</v>
      </c>
    </row>
    <row r="36" spans="1:4">
      <c r="A36" s="4" t="s">
        <v>432</v>
      </c>
      <c r="B36" s="4" t="s">
        <v>331</v>
      </c>
    </row>
    <row r="37" spans="1:4">
      <c r="A37" s="4" t="s">
        <v>442</v>
      </c>
    </row>
    <row r="38" spans="1:4">
      <c r="A38" s="3" t="s">
        <v>422</v>
      </c>
    </row>
    <row r="39" spans="1:4">
      <c r="A39" s="4" t="s">
        <v>437</v>
      </c>
      <c r="B39" s="4" t="s">
        <v>443</v>
      </c>
    </row>
    <row r="40" spans="1:4">
      <c r="A40" s="4" t="s">
        <v>444</v>
      </c>
    </row>
    <row r="41" spans="1:4">
      <c r="A41" s="3" t="s">
        <v>422</v>
      </c>
    </row>
    <row r="42" spans="1:4">
      <c r="A42" s="4" t="s">
        <v>437</v>
      </c>
      <c r="B42" s="4" t="s">
        <v>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6</v>
      </c>
    </row>
    <row r="3" spans="1:3">
      <c r="A3" s="3" t="s">
        <v>446</v>
      </c>
    </row>
    <row r="4" spans="1:3">
      <c r="A4" s="4" t="s">
        <v>425</v>
      </c>
      <c r="B4" s="5" t="n">
        <v>10479128</v>
      </c>
      <c r="C4" s="5" t="n">
        <v>6325705</v>
      </c>
    </row>
    <row r="5" spans="1:3">
      <c r="A5" s="4" t="s">
        <v>447</v>
      </c>
    </row>
    <row r="6" spans="1:3">
      <c r="A6" s="3" t="s">
        <v>446</v>
      </c>
    </row>
    <row r="7" spans="1:3">
      <c r="A7" s="4" t="s">
        <v>425</v>
      </c>
      <c r="B7" s="6" t="n">
        <v>4661007</v>
      </c>
      <c r="C7" s="6" t="n">
        <v>3055914</v>
      </c>
    </row>
    <row r="8" spans="1:3">
      <c r="A8" s="4" t="s">
        <v>448</v>
      </c>
    </row>
    <row r="9" spans="1:3">
      <c r="A9" s="3" t="s">
        <v>446</v>
      </c>
    </row>
    <row r="10" spans="1:3">
      <c r="A10" s="4" t="s">
        <v>425</v>
      </c>
      <c r="B10" s="5" t="n">
        <v>5818121</v>
      </c>
      <c r="C10" s="5" t="n">
        <v>32697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4" t="s">
        <v>411</v>
      </c>
    </row>
    <row r="4" spans="1:3">
      <c r="A4" s="3" t="s">
        <v>422</v>
      </c>
    </row>
    <row r="5" spans="1:3">
      <c r="A5" s="4" t="s">
        <v>450</v>
      </c>
      <c r="B5" s="5" t="n">
        <v>14797748</v>
      </c>
    </row>
    <row r="6" spans="1:3">
      <c r="A6" s="4" t="s">
        <v>451</v>
      </c>
      <c r="B6" s="8" t="n">
        <v>27.03</v>
      </c>
      <c r="C6" s="8" t="n">
        <v>21.34</v>
      </c>
    </row>
    <row r="7" spans="1:3">
      <c r="A7" s="4" t="s">
        <v>425</v>
      </c>
      <c r="B7" s="5" t="n">
        <v>4073921</v>
      </c>
      <c r="C7" s="5" t="n">
        <v>1671133</v>
      </c>
    </row>
    <row r="8" spans="1:3">
      <c r="A8" s="4" t="s">
        <v>452</v>
      </c>
    </row>
    <row r="9" spans="1:3">
      <c r="A9" s="3" t="s">
        <v>422</v>
      </c>
    </row>
    <row r="10" spans="1:3">
      <c r="A10" s="4" t="s">
        <v>453</v>
      </c>
      <c r="B10" s="6" t="n">
        <v>50000</v>
      </c>
      <c r="C10" s="6" t="n">
        <v>50000</v>
      </c>
    </row>
    <row r="11" spans="1:3">
      <c r="A11" s="4" t="s">
        <v>454</v>
      </c>
    </row>
    <row r="12" spans="1:3">
      <c r="A12" s="3" t="s">
        <v>422</v>
      </c>
    </row>
    <row r="13" spans="1:3">
      <c r="A13" s="4" t="s">
        <v>437</v>
      </c>
      <c r="B13" s="4" t="s">
        <v>438</v>
      </c>
      <c r="C13" s="4" t="s">
        <v>438</v>
      </c>
    </row>
    <row r="14" spans="1:3">
      <c r="A14" s="4" t="s">
        <v>455</v>
      </c>
    </row>
    <row r="15" spans="1:3">
      <c r="A15" s="3" t="s">
        <v>422</v>
      </c>
    </row>
    <row r="16" spans="1:3">
      <c r="A16" s="4" t="s">
        <v>453</v>
      </c>
      <c r="B16" s="6" t="n">
        <v>115000</v>
      </c>
      <c r="C16" s="6" t="n">
        <v>58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6</v>
      </c>
    </row>
    <row r="3" spans="1:3">
      <c r="A3" s="3" t="s">
        <v>446</v>
      </c>
    </row>
    <row r="4" spans="1:3">
      <c r="A4" s="4" t="s">
        <v>425</v>
      </c>
      <c r="B4" s="5" t="n">
        <v>4073921</v>
      </c>
      <c r="C4" s="5" t="n">
        <v>1671133</v>
      </c>
    </row>
    <row r="5" spans="1:3">
      <c r="A5" s="4" t="s">
        <v>447</v>
      </c>
    </row>
    <row r="6" spans="1:3">
      <c r="A6" s="3" t="s">
        <v>446</v>
      </c>
    </row>
    <row r="7" spans="1:3">
      <c r="A7" s="4" t="s">
        <v>425</v>
      </c>
      <c r="B7" s="6" t="n">
        <v>2817518</v>
      </c>
      <c r="C7" s="6" t="n">
        <v>1439817</v>
      </c>
    </row>
    <row r="8" spans="1:3">
      <c r="A8" s="4" t="s">
        <v>448</v>
      </c>
    </row>
    <row r="9" spans="1:3">
      <c r="A9" s="3" t="s">
        <v>446</v>
      </c>
    </row>
    <row r="10" spans="1:3">
      <c r="A10" s="4" t="s">
        <v>425</v>
      </c>
      <c r="B10" s="5" t="n">
        <v>1256403</v>
      </c>
      <c r="C10" s="5" t="n">
        <v>2313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57</v>
      </c>
      <c r="B1" s="2" t="s">
        <v>458</v>
      </c>
      <c r="C1" s="2" t="s">
        <v>459</v>
      </c>
      <c r="D1" s="2" t="s">
        <v>460</v>
      </c>
      <c r="E1" s="2" t="s">
        <v>461</v>
      </c>
      <c r="F1" s="2" t="s">
        <v>462</v>
      </c>
      <c r="G1" s="2" t="s">
        <v>463</v>
      </c>
      <c r="H1" s="2" t="s">
        <v>464</v>
      </c>
      <c r="I1" s="2" t="s">
        <v>465</v>
      </c>
      <c r="J1" s="2" t="s">
        <v>466</v>
      </c>
      <c r="K1" s="2" t="s">
        <v>467</v>
      </c>
      <c r="L1" s="2" t="s">
        <v>303</v>
      </c>
      <c r="M1" s="2" t="s">
        <v>468</v>
      </c>
      <c r="N1" s="2" t="s">
        <v>469</v>
      </c>
      <c r="O1" s="2" t="s">
        <v>470</v>
      </c>
      <c r="P1" s="2" t="s">
        <v>305</v>
      </c>
      <c r="Q1" s="2" t="s">
        <v>471</v>
      </c>
      <c r="R1" s="2" t="s">
        <v>472</v>
      </c>
    </row>
    <row r="2" spans="1:18">
      <c r="A2" s="4" t="s">
        <v>473</v>
      </c>
    </row>
    <row r="3" spans="1:18">
      <c r="A3" s="3" t="s">
        <v>474</v>
      </c>
    </row>
    <row r="4" spans="1:18">
      <c r="A4" s="4" t="s">
        <v>475</v>
      </c>
      <c r="J4" s="4" t="s">
        <v>476</v>
      </c>
    </row>
    <row r="5" spans="1:18">
      <c r="A5" s="4" t="s">
        <v>477</v>
      </c>
      <c r="R5" s="5" t="n">
        <v>15</v>
      </c>
    </row>
    <row r="6" spans="1:18">
      <c r="A6" s="4" t="s">
        <v>478</v>
      </c>
      <c r="R6" s="4" t="s">
        <v>333</v>
      </c>
    </row>
    <row r="7" spans="1:18">
      <c r="A7" s="4" t="s">
        <v>479</v>
      </c>
    </row>
    <row r="8" spans="1:18">
      <c r="A8" s="3" t="s">
        <v>474</v>
      </c>
    </row>
    <row r="9" spans="1:18">
      <c r="A9" s="4" t="s">
        <v>475</v>
      </c>
      <c r="I9" s="4" t="s">
        <v>480</v>
      </c>
    </row>
    <row r="10" spans="1:18">
      <c r="A10" s="4" t="s">
        <v>477</v>
      </c>
      <c r="Q10" s="10" t="n">
        <v>7.5</v>
      </c>
    </row>
    <row r="11" spans="1:18">
      <c r="A11" s="4" t="s">
        <v>478</v>
      </c>
      <c r="Q11" s="4" t="s">
        <v>481</v>
      </c>
    </row>
    <row r="12" spans="1:18">
      <c r="A12" s="4" t="s">
        <v>482</v>
      </c>
    </row>
    <row r="13" spans="1:18">
      <c r="A13" s="3" t="s">
        <v>474</v>
      </c>
    </row>
    <row r="14" spans="1:18">
      <c r="A14" s="4" t="s">
        <v>475</v>
      </c>
      <c r="H14" s="4" t="s">
        <v>483</v>
      </c>
    </row>
    <row r="15" spans="1:18">
      <c r="A15" s="4" t="s">
        <v>484</v>
      </c>
      <c r="O15" s="5" t="n">
        <v>5</v>
      </c>
    </row>
    <row r="16" spans="1:18">
      <c r="A16" s="4" t="s">
        <v>485</v>
      </c>
    </row>
    <row r="17" spans="1:18">
      <c r="A17" s="3" t="s">
        <v>474</v>
      </c>
    </row>
    <row r="18" spans="1:18">
      <c r="A18" s="4" t="s">
        <v>475</v>
      </c>
      <c r="G18" s="4" t="s">
        <v>486</v>
      </c>
    </row>
    <row r="19" spans="1:18">
      <c r="A19" s="4" t="s">
        <v>484</v>
      </c>
      <c r="P19" s="5" t="n">
        <v>5</v>
      </c>
    </row>
    <row r="20" spans="1:18">
      <c r="A20" s="4" t="s">
        <v>487</v>
      </c>
    </row>
    <row r="21" spans="1:18">
      <c r="A21" s="3" t="s">
        <v>474</v>
      </c>
    </row>
    <row r="22" spans="1:18">
      <c r="A22" s="4" t="s">
        <v>488</v>
      </c>
      <c r="K22" s="6" t="n">
        <v>2</v>
      </c>
    </row>
    <row r="23" spans="1:18">
      <c r="A23" s="4" t="s">
        <v>489</v>
      </c>
    </row>
    <row r="24" spans="1:18">
      <c r="A24" s="3" t="s">
        <v>474</v>
      </c>
    </row>
    <row r="25" spans="1:18">
      <c r="A25" s="4" t="s">
        <v>475</v>
      </c>
      <c r="F25" s="4" t="s">
        <v>490</v>
      </c>
    </row>
    <row r="26" spans="1:18">
      <c r="A26" s="4" t="s">
        <v>484</v>
      </c>
      <c r="P26" s="6" t="n">
        <v>2</v>
      </c>
    </row>
    <row r="27" spans="1:18">
      <c r="A27" s="4" t="s">
        <v>491</v>
      </c>
    </row>
    <row r="28" spans="1:18">
      <c r="A28" s="3" t="s">
        <v>474</v>
      </c>
    </row>
    <row r="29" spans="1:18">
      <c r="A29" s="4" t="s">
        <v>475</v>
      </c>
      <c r="E29" s="4" t="s">
        <v>492</v>
      </c>
    </row>
    <row r="30" spans="1:18">
      <c r="A30" s="4" t="s">
        <v>484</v>
      </c>
      <c r="P30" s="5" t="n">
        <v>15</v>
      </c>
    </row>
    <row r="31" spans="1:18">
      <c r="A31" s="4" t="s">
        <v>493</v>
      </c>
    </row>
    <row r="32" spans="1:18">
      <c r="A32" s="3" t="s">
        <v>474</v>
      </c>
    </row>
    <row r="33" spans="1:18">
      <c r="A33" s="4" t="s">
        <v>475</v>
      </c>
      <c r="D33" s="4" t="s">
        <v>494</v>
      </c>
    </row>
    <row r="34" spans="1:18">
      <c r="A34" s="4" t="s">
        <v>484</v>
      </c>
      <c r="N34" s="5" t="n">
        <v>25</v>
      </c>
    </row>
    <row r="35" spans="1:18">
      <c r="A35" s="4" t="s">
        <v>495</v>
      </c>
    </row>
    <row r="36" spans="1:18">
      <c r="A36" s="3" t="s">
        <v>474</v>
      </c>
    </row>
    <row r="37" spans="1:18">
      <c r="A37" s="4" t="s">
        <v>475</v>
      </c>
      <c r="C37" s="4" t="s">
        <v>496</v>
      </c>
    </row>
    <row r="38" spans="1:18">
      <c r="A38" s="4" t="s">
        <v>484</v>
      </c>
      <c r="M38" s="5" t="n">
        <v>20</v>
      </c>
    </row>
    <row r="39" spans="1:18">
      <c r="A39" s="4" t="s">
        <v>497</v>
      </c>
    </row>
    <row r="40" spans="1:18">
      <c r="A40" s="3" t="s">
        <v>474</v>
      </c>
    </row>
    <row r="41" spans="1:18">
      <c r="A41" s="4" t="s">
        <v>475</v>
      </c>
      <c r="B41" s="4" t="s">
        <v>498</v>
      </c>
    </row>
    <row r="42" spans="1:18">
      <c r="A42" s="4" t="s">
        <v>484</v>
      </c>
      <c r="L42" s="10" t="n">
        <v>1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99</v>
      </c>
      <c r="B1" s="2" t="s">
        <v>303</v>
      </c>
    </row>
    <row r="2" spans="1:2">
      <c r="A2" s="4" t="s">
        <v>500</v>
      </c>
    </row>
    <row r="3" spans="1:2">
      <c r="A3" s="3" t="s">
        <v>501</v>
      </c>
    </row>
    <row r="4" spans="1:2">
      <c r="A4" s="4" t="s">
        <v>502</v>
      </c>
      <c r="B4" s="5" t="n">
        <v>1026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95</v>
      </c>
    </row>
    <row r="4" spans="1:3">
      <c r="A4" s="4" t="s">
        <v>100</v>
      </c>
      <c r="B4" s="5" t="n">
        <v>0</v>
      </c>
      <c r="C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3</v>
      </c>
      <c r="B1" s="2" t="s">
        <v>504</v>
      </c>
      <c r="D1" s="2" t="s">
        <v>1</v>
      </c>
    </row>
    <row r="2" spans="1:4">
      <c r="B2" s="2" t="s">
        <v>505</v>
      </c>
      <c r="C2" s="2" t="s">
        <v>506</v>
      </c>
      <c r="D2" s="2" t="s">
        <v>76</v>
      </c>
    </row>
    <row r="3" spans="1:4">
      <c r="A3" s="4" t="s">
        <v>507</v>
      </c>
    </row>
    <row r="4" spans="1:4">
      <c r="A4" s="3" t="s">
        <v>508</v>
      </c>
    </row>
    <row r="5" spans="1:4">
      <c r="A5" s="4" t="s">
        <v>430</v>
      </c>
      <c r="D5" s="6" t="n">
        <v>2506250</v>
      </c>
    </row>
    <row r="6" spans="1:4">
      <c r="A6" s="4" t="s">
        <v>509</v>
      </c>
      <c r="D6" s="4" t="s">
        <v>333</v>
      </c>
    </row>
    <row r="7" spans="1:4">
      <c r="A7" s="4" t="s">
        <v>432</v>
      </c>
      <c r="D7" s="4" t="s">
        <v>331</v>
      </c>
    </row>
    <row r="8" spans="1:4">
      <c r="A8" s="4" t="s">
        <v>510</v>
      </c>
    </row>
    <row r="9" spans="1:4">
      <c r="A9" s="3" t="s">
        <v>508</v>
      </c>
    </row>
    <row r="10" spans="1:4">
      <c r="A10" s="4" t="s">
        <v>511</v>
      </c>
      <c r="D10" s="4" t="s">
        <v>438</v>
      </c>
    </row>
    <row r="11" spans="1:4">
      <c r="A11" s="4" t="s">
        <v>512</v>
      </c>
    </row>
    <row r="12" spans="1:4">
      <c r="A12" s="3" t="s">
        <v>508</v>
      </c>
    </row>
    <row r="13" spans="1:4">
      <c r="A13" s="4" t="s">
        <v>434</v>
      </c>
      <c r="D13" s="8" t="n">
        <v>18.92</v>
      </c>
    </row>
    <row r="14" spans="1:4">
      <c r="A14" s="4" t="s">
        <v>513</v>
      </c>
    </row>
    <row r="15" spans="1:4">
      <c r="A15" s="3" t="s">
        <v>508</v>
      </c>
    </row>
    <row r="16" spans="1:4">
      <c r="A16" s="4" t="s">
        <v>434</v>
      </c>
      <c r="D16" s="8" t="n">
        <v>24.58</v>
      </c>
    </row>
    <row r="17" spans="1:4">
      <c r="A17" s="4" t="s">
        <v>514</v>
      </c>
    </row>
    <row r="18" spans="1:4">
      <c r="A18" s="3" t="s">
        <v>508</v>
      </c>
    </row>
    <row r="19" spans="1:4">
      <c r="A19" s="4" t="s">
        <v>453</v>
      </c>
      <c r="C19" s="6" t="n">
        <v>6000</v>
      </c>
    </row>
    <row r="20" spans="1:4">
      <c r="A20" s="4" t="s">
        <v>515</v>
      </c>
    </row>
    <row r="21" spans="1:4">
      <c r="A21" s="3" t="s">
        <v>508</v>
      </c>
    </row>
    <row r="22" spans="1:4">
      <c r="A22" s="4" t="s">
        <v>430</v>
      </c>
      <c r="B22" s="6" t="n">
        <v>71192</v>
      </c>
      <c r="C22" s="6" t="n">
        <v>71192</v>
      </c>
    </row>
    <row r="23" spans="1:4">
      <c r="A23" s="4" t="s">
        <v>509</v>
      </c>
      <c r="B23" s="4" t="s">
        <v>333</v>
      </c>
      <c r="C23" s="4" t="s">
        <v>333</v>
      </c>
    </row>
    <row r="24" spans="1:4">
      <c r="A24" s="4" t="s">
        <v>432</v>
      </c>
      <c r="B24" s="4" t="s">
        <v>331</v>
      </c>
      <c r="C24" s="4" t="s">
        <v>331</v>
      </c>
    </row>
    <row r="25" spans="1:4">
      <c r="A25" s="4" t="s">
        <v>516</v>
      </c>
    </row>
    <row r="26" spans="1:4">
      <c r="A26" s="3" t="s">
        <v>508</v>
      </c>
    </row>
    <row r="27" spans="1:4">
      <c r="A27" s="4" t="s">
        <v>511</v>
      </c>
      <c r="B27" s="4" t="s">
        <v>438</v>
      </c>
      <c r="C27" s="4" t="s">
        <v>438</v>
      </c>
    </row>
    <row r="28" spans="1:4">
      <c r="A28" s="4" t="s">
        <v>517</v>
      </c>
    </row>
    <row r="29" spans="1:4">
      <c r="A29" s="3" t="s">
        <v>508</v>
      </c>
    </row>
    <row r="30" spans="1:4">
      <c r="A30" s="4" t="s">
        <v>434</v>
      </c>
      <c r="B30" s="8" t="n">
        <v>33.43</v>
      </c>
      <c r="C30" s="8" t="n">
        <v>33.43</v>
      </c>
    </row>
    <row r="31" spans="1:4">
      <c r="A31" s="4" t="s">
        <v>518</v>
      </c>
    </row>
    <row r="32" spans="1:4">
      <c r="A32" s="3" t="s">
        <v>508</v>
      </c>
    </row>
    <row r="33" spans="1:4">
      <c r="A33" s="4" t="s">
        <v>434</v>
      </c>
      <c r="B33" s="8" t="n">
        <v>41.59</v>
      </c>
      <c r="C33" s="8" t="n">
        <v>4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7"/>
    <col customWidth="1" max="5" min="5" width="24"/>
    <col customWidth="1" max="6" min="6" width="20"/>
    <col customWidth="1" max="7" min="7" width="39"/>
  </cols>
  <sheetData>
    <row r="1" spans="1:7">
      <c r="A1" s="1" t="s">
        <v>101</v>
      </c>
      <c r="B1" s="2" t="s">
        <v>102</v>
      </c>
      <c r="C1" s="2" t="s">
        <v>103</v>
      </c>
      <c r="D1" s="2" t="s">
        <v>104</v>
      </c>
      <c r="E1" s="2" t="s">
        <v>105</v>
      </c>
      <c r="F1" s="2" t="s">
        <v>106</v>
      </c>
      <c r="G1" s="2" t="s">
        <v>107</v>
      </c>
    </row>
    <row r="2" spans="1:7">
      <c r="A2" s="4" t="s">
        <v>108</v>
      </c>
      <c r="B2" s="5" t="n">
        <v>235170960</v>
      </c>
      <c r="C2" s="5" t="n">
        <v>2995</v>
      </c>
      <c r="D2" s="5" t="n">
        <v>345269688</v>
      </c>
      <c r="E2" s="5" t="n">
        <v>-18</v>
      </c>
      <c r="F2" s="5" t="n">
        <v>-110551613</v>
      </c>
      <c r="G2" s="5" t="n">
        <v>449908</v>
      </c>
    </row>
    <row r="3" spans="1:7">
      <c r="A3" s="4" t="s">
        <v>109</v>
      </c>
      <c r="C3" s="6" t="n">
        <v>49912570</v>
      </c>
    </row>
    <row r="4" spans="1:7">
      <c r="A4" s="4" t="s">
        <v>110</v>
      </c>
      <c r="C4" s="5" t="n">
        <v>20</v>
      </c>
      <c r="D4" s="6" t="n">
        <v>-38</v>
      </c>
      <c r="E4" s="5" t="n">
        <v>18</v>
      </c>
    </row>
    <row r="5" spans="1:7">
      <c r="A5" s="4" t="s">
        <v>111</v>
      </c>
      <c r="C5" s="6" t="n">
        <v>338332</v>
      </c>
    </row>
    <row r="6" spans="1:7">
      <c r="A6" s="4" t="s">
        <v>112</v>
      </c>
      <c r="B6" s="6" t="n">
        <v>32776</v>
      </c>
      <c r="C6" s="5" t="n">
        <v>2</v>
      </c>
      <c r="D6" s="6" t="n">
        <v>32774</v>
      </c>
    </row>
    <row r="7" spans="1:7">
      <c r="A7" s="4" t="s">
        <v>113</v>
      </c>
      <c r="C7" s="6" t="n">
        <v>36165</v>
      </c>
    </row>
    <row r="8" spans="1:7">
      <c r="A8" s="4" t="s">
        <v>114</v>
      </c>
      <c r="B8" s="6" t="n">
        <v>140348473</v>
      </c>
      <c r="C8" s="5" t="n">
        <v>450</v>
      </c>
      <c r="D8" s="6" t="n">
        <v>140348023</v>
      </c>
    </row>
    <row r="9" spans="1:7">
      <c r="A9" s="4" t="s">
        <v>115</v>
      </c>
      <c r="C9" s="6" t="n">
        <v>7500000</v>
      </c>
    </row>
    <row r="10" spans="1:7">
      <c r="A10" s="4" t="s">
        <v>116</v>
      </c>
      <c r="B10" s="6" t="n">
        <v>7996838</v>
      </c>
      <c r="D10" s="6" t="n">
        <v>7996838</v>
      </c>
    </row>
    <row r="11" spans="1:7">
      <c r="A11" s="4" t="s">
        <v>90</v>
      </c>
      <c r="B11" s="6" t="n">
        <v>-75717598</v>
      </c>
      <c r="F11" s="6" t="n">
        <v>-75717598</v>
      </c>
    </row>
    <row r="12" spans="1:7">
      <c r="A12" s="4" t="s">
        <v>97</v>
      </c>
      <c r="B12" s="6" t="n">
        <v>1224262</v>
      </c>
      <c r="G12" s="6" t="n">
        <v>1224262</v>
      </c>
    </row>
    <row r="13" spans="1:7">
      <c r="A13" s="4" t="s">
        <v>117</v>
      </c>
      <c r="B13" s="6" t="n">
        <v>309055711</v>
      </c>
      <c r="C13" s="5" t="n">
        <v>3467</v>
      </c>
      <c r="D13" s="6" t="n">
        <v>493647285</v>
      </c>
      <c r="F13" s="6" t="n">
        <v>-186269211</v>
      </c>
      <c r="G13" s="6" t="n">
        <v>1674170</v>
      </c>
    </row>
    <row r="14" spans="1:7">
      <c r="A14" s="4" t="s">
        <v>118</v>
      </c>
      <c r="C14" s="6" t="n">
        <v>57787067</v>
      </c>
    </row>
    <row r="15" spans="1:7">
      <c r="A15" s="4" t="s">
        <v>119</v>
      </c>
      <c r="B15" s="5" t="n">
        <v>251081713</v>
      </c>
      <c r="C15" s="5" t="n">
        <v>3481</v>
      </c>
      <c r="D15" s="6" t="n">
        <v>498043011</v>
      </c>
      <c r="F15" s="6" t="n">
        <v>-249626508</v>
      </c>
      <c r="G15" s="6" t="n">
        <v>2661729</v>
      </c>
    </row>
    <row r="16" spans="1:7">
      <c r="A16" s="4" t="s">
        <v>120</v>
      </c>
      <c r="B16" s="6" t="n">
        <v>58006967</v>
      </c>
      <c r="C16" s="6" t="n">
        <v>58006967</v>
      </c>
    </row>
    <row r="17" spans="1:7">
      <c r="A17" s="4" t="s">
        <v>110</v>
      </c>
      <c r="C17" s="5" t="n">
        <v>30</v>
      </c>
      <c r="D17" s="6" t="n">
        <v>-30</v>
      </c>
    </row>
    <row r="18" spans="1:7">
      <c r="A18" s="4" t="s">
        <v>111</v>
      </c>
      <c r="C18" s="6" t="n">
        <v>505333</v>
      </c>
    </row>
    <row r="19" spans="1:7">
      <c r="A19" s="4" t="s">
        <v>112</v>
      </c>
      <c r="B19" s="5" t="n">
        <v>447368</v>
      </c>
      <c r="C19" s="5" t="n">
        <v>13</v>
      </c>
      <c r="D19" s="6" t="n">
        <v>447355</v>
      </c>
    </row>
    <row r="20" spans="1:7">
      <c r="A20" s="4" t="s">
        <v>113</v>
      </c>
      <c r="C20" s="6" t="n">
        <v>221260</v>
      </c>
    </row>
    <row r="21" spans="1:7">
      <c r="A21" s="4" t="s">
        <v>114</v>
      </c>
      <c r="B21" s="6" t="n">
        <v>215363047</v>
      </c>
      <c r="C21" s="5" t="n">
        <v>541</v>
      </c>
      <c r="D21" s="6" t="n">
        <v>215362506</v>
      </c>
    </row>
    <row r="22" spans="1:7">
      <c r="A22" s="4" t="s">
        <v>115</v>
      </c>
      <c r="C22" s="6" t="n">
        <v>9019608</v>
      </c>
    </row>
    <row r="23" spans="1:7">
      <c r="A23" s="4" t="s">
        <v>116</v>
      </c>
      <c r="B23" s="6" t="n">
        <v>14553049</v>
      </c>
      <c r="D23" s="6" t="n">
        <v>14553049</v>
      </c>
    </row>
    <row r="24" spans="1:7">
      <c r="A24" s="4" t="s">
        <v>90</v>
      </c>
      <c r="B24" s="6" t="n">
        <v>-148640670</v>
      </c>
      <c r="F24" s="6" t="n">
        <v>-148640670</v>
      </c>
    </row>
    <row r="25" spans="1:7">
      <c r="A25" s="4" t="s">
        <v>97</v>
      </c>
      <c r="B25" s="6" t="n">
        <v>4308481</v>
      </c>
      <c r="G25" s="6" t="n">
        <v>4308481</v>
      </c>
    </row>
    <row r="26" spans="1:7">
      <c r="A26" s="4" t="s">
        <v>121</v>
      </c>
      <c r="B26" s="5" t="n">
        <v>337112988</v>
      </c>
      <c r="C26" s="5" t="n">
        <v>4065</v>
      </c>
      <c r="D26" s="5" t="n">
        <v>728405891</v>
      </c>
      <c r="F26" s="5" t="n">
        <v>-398267178</v>
      </c>
      <c r="G26" s="5" t="n">
        <v>6970210</v>
      </c>
    </row>
    <row r="27" spans="1:7">
      <c r="A27" s="4" t="s">
        <v>122</v>
      </c>
      <c r="B27" s="6" t="n">
        <v>67753168</v>
      </c>
      <c r="C27" s="6" t="n">
        <v>677531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25</v>
      </c>
      <c r="B4" s="5" t="n">
        <v>836957</v>
      </c>
      <c r="C4" s="5" t="n">
        <v>6515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90</v>
      </c>
      <c r="B4" s="5" t="n">
        <v>-148640670</v>
      </c>
      <c r="C4" s="5" t="n">
        <v>-75717598</v>
      </c>
    </row>
    <row r="5" spans="1:3">
      <c r="A5" s="3" t="s">
        <v>128</v>
      </c>
    </row>
    <row r="6" spans="1:3">
      <c r="A6" s="4" t="s">
        <v>129</v>
      </c>
      <c r="B6" s="6" t="n">
        <v>2477853</v>
      </c>
      <c r="C6" s="6" t="n">
        <v>1150541</v>
      </c>
    </row>
    <row r="7" spans="1:3">
      <c r="A7" s="4" t="s">
        <v>130</v>
      </c>
      <c r="B7" s="6" t="n">
        <v>-234000</v>
      </c>
      <c r="C7" s="6" t="n">
        <v>-234000</v>
      </c>
    </row>
    <row r="8" spans="1:3">
      <c r="A8" s="4" t="s">
        <v>116</v>
      </c>
      <c r="B8" s="6" t="n">
        <v>14553049</v>
      </c>
      <c r="C8" s="6" t="n">
        <v>7996838</v>
      </c>
    </row>
    <row r="9" spans="1:3">
      <c r="A9" s="4" t="s">
        <v>89</v>
      </c>
      <c r="B9" s="6" t="n">
        <v>501754</v>
      </c>
      <c r="C9" s="6" t="n">
        <v>354265</v>
      </c>
    </row>
    <row r="10" spans="1:3">
      <c r="A10" s="4" t="s">
        <v>131</v>
      </c>
      <c r="B10" s="6" t="n">
        <v>9396</v>
      </c>
      <c r="C10" s="6" t="n">
        <v>704</v>
      </c>
    </row>
    <row r="11" spans="1:3">
      <c r="A11" s="4" t="s">
        <v>132</v>
      </c>
      <c r="B11" s="6" t="n">
        <v>-19660544</v>
      </c>
      <c r="C11" s="6" t="n">
        <v>13541116</v>
      </c>
    </row>
    <row r="12" spans="1:3">
      <c r="A12" s="4" t="s">
        <v>133</v>
      </c>
      <c r="B12" s="6" t="n">
        <v>-150993162</v>
      </c>
      <c r="C12" s="6" t="n">
        <v>-52908134</v>
      </c>
    </row>
    <row r="13" spans="1:3">
      <c r="A13" s="3" t="s">
        <v>134</v>
      </c>
    </row>
    <row r="14" spans="1:3">
      <c r="A14" s="4" t="s">
        <v>135</v>
      </c>
      <c r="B14" s="6" t="n">
        <v>-251600000</v>
      </c>
      <c r="C14" s="6" t="n">
        <v>-200350000</v>
      </c>
    </row>
    <row r="15" spans="1:3">
      <c r="A15" s="4" t="s">
        <v>136</v>
      </c>
      <c r="B15" s="6" t="n">
        <v>200350000</v>
      </c>
    </row>
    <row r="16" spans="1:3">
      <c r="A16" s="4" t="s">
        <v>137</v>
      </c>
      <c r="C16" s="6" t="n">
        <v>-2056695</v>
      </c>
    </row>
    <row r="17" spans="1:3">
      <c r="A17" s="4" t="s">
        <v>138</v>
      </c>
      <c r="B17" s="6" t="n">
        <v>-4250182</v>
      </c>
      <c r="C17" s="6" t="n">
        <v>-9891901</v>
      </c>
    </row>
    <row r="18" spans="1:3">
      <c r="A18" s="4" t="s">
        <v>139</v>
      </c>
      <c r="B18" s="6" t="n">
        <v>-7776348</v>
      </c>
    </row>
    <row r="19" spans="1:3">
      <c r="A19" s="4" t="s">
        <v>140</v>
      </c>
      <c r="B19" s="6" t="n">
        <v>-1255346</v>
      </c>
      <c r="C19" s="6" t="n">
        <v>-120133</v>
      </c>
    </row>
    <row r="20" spans="1:3">
      <c r="A20" s="4" t="s">
        <v>141</v>
      </c>
      <c r="B20" s="6" t="n">
        <v>-64531876</v>
      </c>
      <c r="C20" s="6" t="n">
        <v>-212418729</v>
      </c>
    </row>
    <row r="21" spans="1:3">
      <c r="A21" s="3" t="s">
        <v>142</v>
      </c>
    </row>
    <row r="22" spans="1:3">
      <c r="A22" s="4" t="s">
        <v>143</v>
      </c>
      <c r="B22" s="6" t="n">
        <v>4948465</v>
      </c>
      <c r="C22" s="6" t="n">
        <v>1453657</v>
      </c>
    </row>
    <row r="23" spans="1:3">
      <c r="A23" s="4" t="s">
        <v>144</v>
      </c>
      <c r="B23" s="6" t="n">
        <v>-2228769</v>
      </c>
    </row>
    <row r="24" spans="1:3">
      <c r="A24" s="4" t="s">
        <v>145</v>
      </c>
      <c r="B24" s="6" t="n">
        <v>447368</v>
      </c>
      <c r="C24" s="6" t="n">
        <v>32776</v>
      </c>
    </row>
    <row r="25" spans="1:3">
      <c r="A25" s="4" t="s">
        <v>146</v>
      </c>
      <c r="B25" s="6" t="n">
        <v>216200004</v>
      </c>
      <c r="C25" s="6" t="n">
        <v>141000000</v>
      </c>
    </row>
    <row r="26" spans="1:3">
      <c r="A26" s="4" t="s">
        <v>147</v>
      </c>
      <c r="B26" s="6" t="n">
        <v>-826287</v>
      </c>
      <c r="C26" s="6" t="n">
        <v>-116790</v>
      </c>
    </row>
    <row r="27" spans="1:3">
      <c r="A27" s="4" t="s">
        <v>148</v>
      </c>
      <c r="B27" s="6" t="n">
        <v>218540781</v>
      </c>
      <c r="C27" s="6" t="n">
        <v>142369643</v>
      </c>
    </row>
    <row r="28" spans="1:3">
      <c r="A28" s="4" t="s">
        <v>149</v>
      </c>
      <c r="B28" s="6" t="n">
        <v>3250409</v>
      </c>
      <c r="C28" s="6" t="n">
        <v>-1745196</v>
      </c>
    </row>
    <row r="29" spans="1:3">
      <c r="A29" s="4" t="s">
        <v>150</v>
      </c>
      <c r="B29" s="6" t="n">
        <v>6266152</v>
      </c>
      <c r="C29" s="6" t="n">
        <v>-124702416</v>
      </c>
    </row>
    <row r="30" spans="1:3">
      <c r="A30" s="4" t="s">
        <v>151</v>
      </c>
      <c r="B30" s="6" t="n">
        <v>62951607</v>
      </c>
      <c r="C30" s="6" t="n">
        <v>229660148</v>
      </c>
    </row>
    <row r="31" spans="1:3">
      <c r="A31" s="4" t="s">
        <v>152</v>
      </c>
      <c r="B31" s="6" t="n">
        <v>69217759</v>
      </c>
      <c r="C31" s="6" t="n">
        <v>104957732</v>
      </c>
    </row>
    <row r="32" spans="1:3">
      <c r="A32" s="3" t="s">
        <v>153</v>
      </c>
    </row>
    <row r="33" spans="1:3">
      <c r="A33" s="4" t="s">
        <v>154</v>
      </c>
      <c r="B33" s="6" t="n">
        <v>387722</v>
      </c>
      <c r="C33" s="6" t="n">
        <v>870823</v>
      </c>
    </row>
    <row r="34" spans="1:3">
      <c r="A34" s="4" t="s">
        <v>155</v>
      </c>
      <c r="B34" s="6" t="n">
        <v>10670</v>
      </c>
      <c r="C34" s="6" t="n">
        <v>574737</v>
      </c>
    </row>
    <row r="35" spans="1:3">
      <c r="A35" s="3" t="s">
        <v>156</v>
      </c>
    </row>
    <row r="36" spans="1:3">
      <c r="A36" s="4" t="s">
        <v>157</v>
      </c>
      <c r="B36" s="6" t="n">
        <v>213492</v>
      </c>
      <c r="C36" s="6" t="n">
        <v>12401</v>
      </c>
    </row>
    <row r="37" spans="1:3">
      <c r="A37" s="3" t="s">
        <v>158</v>
      </c>
    </row>
    <row r="38" spans="1:3">
      <c r="A38" s="4" t="s">
        <v>35</v>
      </c>
      <c r="B38" s="6" t="n">
        <v>68707541</v>
      </c>
      <c r="C38" s="6" t="n">
        <v>104957732</v>
      </c>
    </row>
    <row r="39" spans="1:3">
      <c r="A39" s="4" t="s">
        <v>41</v>
      </c>
      <c r="B39" s="6" t="n">
        <v>510218</v>
      </c>
    </row>
    <row r="40" spans="1:3">
      <c r="A40" s="4" t="s">
        <v>152</v>
      </c>
      <c r="B40" s="5" t="n">
        <v>69217759</v>
      </c>
      <c r="C40" s="5" t="n">
        <v>1049577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7:30:56Z</dcterms:created>
  <dcterms:modified xmlns:dcterms="http://purl.org/dc/terms/" xmlns:xsi="http://www.w3.org/2001/XMLSchema-instance" xsi:type="dcterms:W3CDTF">2020-01-21T17:30:56Z</dcterms:modified>
</cp:coreProperties>
</file>